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Statements of Cash" sheetId="6" r:id="rId6"/>
    <s:sheet name="Basis of Interim Presentation" sheetId="7" r:id="rId7"/>
    <s:sheet name="Accounts Receivable" sheetId="8" r:id="rId8"/>
    <s:sheet name="Inventories" sheetId="9" r:id="rId9"/>
    <s:sheet name="Property, Plant and Equipment" sheetId="10" r:id="rId10"/>
    <s:sheet name="Goodwill and Other Intangible A" sheetId="11" r:id="rId11"/>
    <s:sheet name="Equity Investments" sheetId="12" r:id="rId12"/>
    <s:sheet name="Current Liabilities" sheetId="13" r:id="rId13"/>
    <s:sheet name="Derivatives" sheetId="14" r:id="rId14"/>
    <s:sheet name="Fair Value Measurements" sheetId="15" r:id="rId15"/>
    <s:sheet name="Contingencies" sheetId="16" r:id="rId16"/>
    <s:sheet name="Stock-Based Compensation" sheetId="17" r:id="rId17"/>
    <s:sheet name="Employee Benefit Plans" sheetId="18" r:id="rId18"/>
    <s:sheet name="Interest Expense (Income)" sheetId="19" r:id="rId19"/>
    <s:sheet name="Income Taxes" sheetId="20" r:id="rId20"/>
    <s:sheet name="Stockholders' Equity" sheetId="21" r:id="rId21"/>
    <s:sheet name="Accumulated Other Comprehensive" sheetId="22" r:id="rId22"/>
    <s:sheet name="Segments" sheetId="23" r:id="rId23"/>
    <s:sheet name="Earnings Per Share" sheetId="24" r:id="rId24"/>
    <s:sheet name="Goodwill and Other Intangible25" sheetId="25" r:id="rId25"/>
    <s:sheet name="Derivatives (Tables)" sheetId="26" r:id="rId26"/>
    <s:sheet name="Fair Value Measurements (Tables" sheetId="27" r:id="rId27"/>
    <s:sheet name="Stock-Based Compensation (Table" sheetId="28" r:id="rId28"/>
    <s:sheet name="Interest Expense (Income) (Tabl" sheetId="29" r:id="rId29"/>
    <s:sheet name="Stockholders' Equity (Tables)" sheetId="30" r:id="rId30"/>
    <s:sheet name="Accumulated Other Comprehensi31" sheetId="31" r:id="rId31"/>
    <s:sheet name="Segments (Tables)" sheetId="32" r:id="rId32"/>
    <s:sheet name="Earnings Per Share (Tables)" sheetId="33" r:id="rId33"/>
    <s:sheet name="Accounts Receivable - Additiona" sheetId="34" r:id="rId34"/>
    <s:sheet name="Inventories - Additional Inform" sheetId="35" r:id="rId35"/>
    <s:sheet name="Property, Plant and Equipment -" sheetId="36" r:id="rId36"/>
    <s:sheet name="Goodwill and Other Intangible37" sheetId="37" r:id="rId37"/>
    <s:sheet name="Goodwill and Other Intangible38" sheetId="38" r:id="rId38"/>
    <s:sheet name="Goodwill and Other Intangible39" sheetId="39" r:id="rId39"/>
    <s:sheet name="Equity Investments - Additional" sheetId="40" r:id="rId40"/>
    <s:sheet name="Current Liabilities - Additiona" sheetId="41" r:id="rId41"/>
    <s:sheet name="Derivatives - Additional Inform" sheetId="42" r:id="rId42"/>
    <s:sheet name="Derivatives - Fair Values of De" sheetId="43" r:id="rId43"/>
    <s:sheet name="Derivatives - Effect of Derivat" sheetId="44" r:id="rId44"/>
    <s:sheet name="Fair Value Measurements - Sched" sheetId="45" r:id="rId45"/>
    <s:sheet name="Fair Value Measurements - Addit" sheetId="46" r:id="rId46"/>
    <s:sheet name="Contingencies - Additional Info" sheetId="47" r:id="rId47"/>
    <s:sheet name="Stock-Based Compensation - Addi" sheetId="48" r:id="rId48"/>
    <s:sheet name="Stock-Based Compensation - Sche" sheetId="49" r:id="rId49"/>
    <s:sheet name="Stock-Based Compensation - Sc50" sheetId="50" r:id="rId50"/>
    <s:sheet name="Stock-Based Compensation - Summ" sheetId="51" r:id="rId51"/>
    <s:sheet name="Stock-Based Compensation - Su52" sheetId="52" r:id="rId52"/>
    <s:sheet name="Employee Benefit Plan - Additio" sheetId="53" r:id="rId53"/>
    <s:sheet name="Interest Expense (Income) - Sch" sheetId="54" r:id="rId54"/>
    <s:sheet name="Income Taxes - Additional Infor" sheetId="55" r:id="rId55"/>
    <s:sheet name="Stockholders' Equity - Addition" sheetId="56" r:id="rId56"/>
    <s:sheet name="Stockholders' Equity - Schedule" sheetId="57" r:id="rId57"/>
    <s:sheet name="Accumulated Other Comprehensi58" sheetId="58" r:id="rId58"/>
    <s:sheet name="Accumulated Other Comprehensi59" sheetId="59" r:id="rId59"/>
    <s:sheet name="Segments - Segments (Detail)" sheetId="60" r:id="rId60"/>
    <s:sheet name="Earnings Per Share - Computatio" sheetId="61" r:id="rId61"/>
    <s:sheet name="Earning Per Share - Anti-Diluti" sheetId="62" r:id="rId62"/>
  </s:sheets>
  <s:definedNames/>
  <s:calcPr calcId="124519" calcMode="auto" fullCalcOnLoad="1"/>
</s:workbook>
</file>

<file path=xl/sharedStrings.xml><?xml version="1.0" encoding="utf-8"?>
<sst xmlns="http://schemas.openxmlformats.org/spreadsheetml/2006/main" uniqueCount="526">
  <si>
    <t>Document and Entity Information - Jul. 04, 2015 - shares</t>
  </si>
  <si>
    <t>Total</t>
  </si>
  <si>
    <t>Document And Entity Information [Abstract]</t>
  </si>
  <si>
    <t>Document Type</t>
  </si>
  <si>
    <t>10-Q</t>
  </si>
  <si>
    <t>Amendment Flag</t>
  </si>
  <si>
    <t>false</t>
  </si>
  <si>
    <t>Document Period End Date</t>
  </si>
  <si>
    <t>Jul. 4,
		2015</t>
  </si>
  <si>
    <t>Document Fiscal Year Focus</t>
  </si>
  <si>
    <t>Document Fiscal Period Focus</t>
  </si>
  <si>
    <t>Q2</t>
  </si>
  <si>
    <t>Trading Symbol</t>
  </si>
  <si>
    <t>NUE</t>
  </si>
  <si>
    <t>Entity Registrant Name</t>
  </si>
  <si>
    <t>NUCOR CORP</t>
  </si>
  <si>
    <t>Entity Central Index Key</t>
  </si>
  <si>
    <t>Current Fiscal Year End Date</t>
  </si>
  <si>
    <t>--12-31</t>
  </si>
  <si>
    <t>Entity Filer Category</t>
  </si>
  <si>
    <t>Large Accelerated Filer</t>
  </si>
  <si>
    <t>Entity Common Stock, Shares Outstanding</t>
  </si>
  <si>
    <t>Consolidated Statements of Earnings - USD ($) shares in Thousands, $ in Thousands</t>
  </si>
  <si>
    <t>3 Months Ended</t>
  </si>
  <si>
    <t>6 Months Ended</t>
  </si>
  <si>
    <t>Jul. 04, 2015</t>
  </si>
  <si>
    <t>Jul. 05, 2014</t>
  </si>
  <si>
    <t>Income Statement [Abstract]</t>
  </si>
  <si>
    <t>Net sales</t>
  </si>
  <si>
    <t>Costs, expenses and other:</t>
  </si>
  <si>
    <t>Cost of products sold</t>
  </si>
  <si>
    <t>Marketing, administrative and other expenses</t>
  </si>
  <si>
    <t>Equity in earnings of unconsolidated affiliates</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Dividends declared per share</t>
  </si>
  <si>
    <t>Consolidated Statements of Comprehensive Income - USD ($) $ in Thousands</t>
  </si>
  <si>
    <t>Statement Of Comprehensive Income [Abstract]</t>
  </si>
  <si>
    <t>Other comprehensive income (loss):</t>
  </si>
  <si>
    <t>Net unrealized (loss) income on hedging derivatives, net of income taxes of ($300) and $100 for the second quarter of 2015 and 2014, respectively, and ($1,600) and ($1,000) for the first six months of 2015 and 2014, respectively</t>
  </si>
  <si>
    <t>Reclassification adjustment for loss (income) on settlement of hedging derivatives included in net income, net of income taxes of $700 and ($100) for the second quarter of 2015 and 2014, respectively, and $800 and $100 for the first six months of 2015 and 2014, respectively</t>
  </si>
  <si>
    <t>Foreign currency translation gain (loss), net of income taxes of $0 for the second quarter of 2015 and 2014, and $0 and ($400) for the first six months of 2015 and 2014, respectively</t>
  </si>
  <si>
    <t>Other, net of income taxes of $1,500 and $0 for the second quarter of 2015 and 2014, respectively, and $1,500 and $0 for the first six months of 2015 and 2014, respectively</t>
  </si>
  <si>
    <t>Net current-period other comprehensive income (loss)</t>
  </si>
  <si>
    <t>Comprehensive income</t>
  </si>
  <si>
    <t>Comprehensive income attributable to noncontrolling interests</t>
  </si>
  <si>
    <t>Comprehensive income attributable to Nucor stockholders</t>
  </si>
  <si>
    <t>Consolidated Statements of Comprehensive Income (Parenthetical) - USD ($) $ in Thousands</t>
  </si>
  <si>
    <t>Net unrealized (loss) income on hedging derivatives, tax effect</t>
  </si>
  <si>
    <t>Reclassification adjustment for loss (income) on settlement of hedging derivatives included in net earnings, tax effect</t>
  </si>
  <si>
    <t>Foreign currency translation gain (loss), tax effect</t>
  </si>
  <si>
    <t>Other, tax effect</t>
  </si>
  <si>
    <t>Consolidated Balance Sheets - USD ($) $ in Thousands</t>
  </si>
  <si>
    <t>Dec. 31, 2014</t>
  </si>
  <si>
    <t>Current assets:</t>
  </si>
  <si>
    <t>Cash and cash equivalents</t>
  </si>
  <si>
    <t>Short-term investments</t>
  </si>
  <si>
    <t>Accounts receivable, net</t>
  </si>
  <si>
    <t>Inventories, net</t>
  </si>
  <si>
    <t>Other current assets</t>
  </si>
  <si>
    <t>Total current assets</t>
  </si>
  <si>
    <t>Property, plant and equipment, net</t>
  </si>
  <si>
    <t>Goodwill</t>
  </si>
  <si>
    <t>Other intangible assets, net</t>
  </si>
  <si>
    <t>Other assets</t>
  </si>
  <si>
    <t>Total assets</t>
  </si>
  <si>
    <t>Current liabilities:</t>
  </si>
  <si>
    <t>Short-term debt</t>
  </si>
  <si>
    <t>Long-term debt due within one year</t>
  </si>
  <si>
    <t>Accounts payable</t>
  </si>
  <si>
    <t>Salaries, wages and related accruals</t>
  </si>
  <si>
    <t>Accrued expenses and other current liabilities</t>
  </si>
  <si>
    <t>Total current liabilities</t>
  </si>
  <si>
    <t>Long-term debt due after one year</t>
  </si>
  <si>
    <t>Deferred credits and other liabilities</t>
  </si>
  <si>
    <t>Total liabilities</t>
  </si>
  <si>
    <t>Nucor stockholders' equity:</t>
  </si>
  <si>
    <t>Common stock</t>
  </si>
  <si>
    <t>Additional paid-in capital</t>
  </si>
  <si>
    <t>Retained earnings</t>
  </si>
  <si>
    <t>Accumulated other comprehensive loss, net of income taxes</t>
  </si>
  <si>
    <t>Treasury stock</t>
  </si>
  <si>
    <t>Total Nucor stockholders' equity</t>
  </si>
  <si>
    <t>Noncontrolling interests</t>
  </si>
  <si>
    <t>Total equity</t>
  </si>
  <si>
    <t>Total liabilities and equity</t>
  </si>
  <si>
    <t>Consolidated Statements of Cash Flows - USD ($) $ in Thousands</t>
  </si>
  <si>
    <t>Operating activities:</t>
  </si>
  <si>
    <t>Adjustments:</t>
  </si>
  <si>
    <t>Depreciation</t>
  </si>
  <si>
    <t>Amortization</t>
  </si>
  <si>
    <t>Stock-based compensation</t>
  </si>
  <si>
    <t>Deferred income taxes</t>
  </si>
  <si>
    <t>Distributions from affiliates</t>
  </si>
  <si>
    <t>Loss on assets</t>
  </si>
  <si>
    <t>Changes in assets and liabilities (exclusive of acquisitions and dispositions):</t>
  </si>
  <si>
    <t>Accounts receivable</t>
  </si>
  <si>
    <t>Inventories</t>
  </si>
  <si>
    <t>Federal income taxes</t>
  </si>
  <si>
    <t>Other operating activities</t>
  </si>
  <si>
    <t>Cash provided by operating activities</t>
  </si>
  <si>
    <t>Investing activities:</t>
  </si>
  <si>
    <t>Capital expenditures</t>
  </si>
  <si>
    <t>Investment in and advances to affiliates</t>
  </si>
  <si>
    <t>Repayment of advances to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Repayment of long-term debt</t>
  </si>
  <si>
    <t>Issuance of common stock</t>
  </si>
  <si>
    <t>Excess tax benefits from stock-based compensation</t>
  </si>
  <si>
    <t>Distributions to noncontrolling interests</t>
  </si>
  <si>
    <t>Cash dividends</t>
  </si>
  <si>
    <t>Other financing activities</t>
  </si>
  <si>
    <t>Cash used in financing activities</t>
  </si>
  <si>
    <t>Effect of exchange rate changes on cash</t>
  </si>
  <si>
    <t>Increase (decrease) in cash and cash equivalents</t>
  </si>
  <si>
    <t>Cash and cash equivalents - beginning of year</t>
  </si>
  <si>
    <t>Cash and cash equivalents - end of six months</t>
  </si>
  <si>
    <t>Non-cash investing activity:</t>
  </si>
  <si>
    <t>Change in accrued plant and equipment purchases</t>
  </si>
  <si>
    <t>Basis of Interim Presentation</t>
  </si>
  <si>
    <t>Accounting Policies [Abstract]</t>
  </si>
  <si>
    <t>1. BASIS OF INTERIM
PRESENTATION: The information furnished in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14 condensed consolidated balance sheet data
was derived from audited financial statements but does not include
all disclosures required by accounting principles generally
accepted in the United States of America. The unaudited condensed
consolidated financial statements in this Item 1 should be
read in conjunction with the consolidated financial statements and
the notes thereto included in Nucor’s Annual Report on Form
10-K for the fiscal year ended December 31,
2014.
Recently
Adopted Accounting Pronouncements – In the
first quarter of 2015, Nucor adopted new accounting guidance which
changes the criteria for determining which disposals can be
presented as discontinued operations and modifies related
disclosure requirements. This standard is applied prospectively for
the Company beginning January 1, 2015. The adoption of this
standard did not have a material effect on the consolidated
financial statements.
Recently
Issued Accounting Pronouncements –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inancial Accounting
Standards Board decided to defer the effective date of this new
accounting guidance by one year. As a result, the amendments are
effective for the Company for all annual and interim reporting
periods beginning after December 15, 2017. The Company is
evaluating adoption methods and the impact it will have on the
consolidated financial statements.
In August
2014, new accounting guidance was issued that specifies the
responsibility that an entity’s management has to evaluate
whether there is substantial doubt about the entity’s ability
to continue as a going concern. The standard is effective for
annual and interim periods beginning after December 15, 2016,
and is not expected to have an effect on the Company’s
consolidated financial statements.
In April
2015, new accounting guidance was issued that requires debt
issuance costs related to a recognized debt liability be presented
in the balance sheet as a direct deduction from the carrying amount
of that debt liability, consistent with debt discounts. This new
guidance is effective for the Company for all annual and interim
periods beginning after December 15, 2015, and is not expected
to have a material effect on the Company’s consolidated
financial statements.</t>
  </si>
  <si>
    <t>Accounts Receivable</t>
  </si>
  <si>
    <t>Accounts Receivable, Net [Abstract]</t>
  </si>
  <si>
    <t>2.
ACCOUNTS RECEIVABLE: An
allowance for doubtful accounts is maintained for estimated losses
resulting from the inability of our customers to make required
payments. Accounts receivable are stated net of an allowance for
doubtful accounts of $49.8 million at July 4, 2015 ($65.4
million at December 31, 2014).</t>
  </si>
  <si>
    <t>Inventory Disclosure [Abstract]</t>
  </si>
  <si>
    <t>3. INVENTORIES: Inventories
consisted of approximately 37% raw materials and supplies and 63%
finished and semi-finished products at July 4, 2015 (40% and
60%, respectively, at December 31, 2014).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
Inventories
valued using the last-in, first-out (LIFO) method of accounting
represented approximately 45% of total inventories as of
July 4, 2015 (43% as of December 31, 2014). If the
first-in, first-out (FIFO) method of accounting had been used,
inventories would have been $455.4 million higher at July 4,
2015 ($567.4 million higher at December 31, 2014). Use of the
lower of cost or market methodology reduced inventories by $4.3
million at July 4, 2015 ($2.7 million at December 31,
2014).</t>
  </si>
  <si>
    <t>Property, Plant and Equipment</t>
  </si>
  <si>
    <t>Property, Plant and Equipment [Abstract]</t>
  </si>
  <si>
    <t>4. PROPERTY, PLANT AND
EQUIPMENT: Property, plant and equipment is recorded net of
accumulated depreciation of $7.47 billion at July 4, 2015
($7.17 billion at December 31, 2014).
Included
within property, plant and equipment, net at July 4, 2015, is
$21.6 million of assets, net of accumulated depreciation, under a
capital lease agreement ($22.8 million at December 31, 2014).
The gross amount of property, plant and equipment acquired under
the capital lease was $25.4 million, which was not included in
capital expenditures on the condensed consolidated statement of
cash flows in 2014. Total obligations associated with this capital
lease agreement were $22.1 million at July 4, 2015 ($23.2
million at December 31, 2014), of which $2.2 million was
classified in accrued expenses and other current liabilities ($2.2
million at December 31, 2014) and $19.9 million was classified
in deferred credits and other liabilities ($21.0 million at
December 31, 2014).
In 2013, one
of three iron ore storage domes collapsed at Nucor Steel Louisiana
in St. James Parish. As a result, Nucor recorded a partial
write-down of assets at the facility, including $21.0 million of
property, plant and equipment and $7.0 million of inventory, offset
by a $14.0 million insurance receivable that was based on
management’s best estimate of probable insurance recoveries.
As of July 4, 2015, Nucor has received initial payments of
$10.3 million related to the insurance receivable. The two
remaining storage domes have a carrying value of approximately
$19.8 million. Nucor continues to assess the advantages of these
two domes and the assets associated with them versus other
alternatives. As a result of the ongoing assessment, it is possible
that Nucor will make operational decisions that could impact the
carrying value of the domes and associated assets and the amount of
insurance proceeds claimed by and payable to us. The Company
expects to finalize its assessment process related to the domes by
the end of the year.
Included in
property plant and equipment within the steel mills segment at
July 4, 2015, and December 31, 2014, is approximately
$84.1 million related to the anticipated further development
activities at the St. James Parish site, the majority of which are
engineering designs. Changes to the anticipated development
activities at this site could result in full or partial impairment
of these capitalized assets.</t>
  </si>
  <si>
    <t>Goodwill and Other Intangible Assets</t>
  </si>
  <si>
    <t>Goodwill and Intangible Assets Disclosure [Abstract]</t>
  </si>
  <si>
    <t>5. GOODWILL AND OTHER
INTANGIBLE ASSETS: The change in the net carrying amount of
goodwill for the six months ended July 4, 2015, by segment is
as follows (in thousands):
Steel
Mills Steel Products Raw Materials Total
Balance at
December 31, 2014 $ 594,402 $ 744,685 $ 729,577 $ 2,068,664
Translation — (18,566 ) — (18,566 )
Other (4,000 ) — — (4,000 )
Balance at July 4,
2015 $ 590,402 $ 726,119 $ 729,577 $ 2,046,098
Nucor
completed its most recent annual goodwill impairment testing during
the fourth quarter of 2014 and concluded that there was no
impairment of goodwill for any of its reporting units. There have
been no triggering events requiring an interim assessment for
impairment since the most recent annual impairment testing
date.
Intangible
assets with estimated useful lives of 5 to 22 years are amortized
on a straight-line or accelerated basis and are comprised of the
following (in thousands):
July 4,
2015 December 31,
2014
Gross Accumulated Gross Accumulated
Customer
relationships $ 1,194,549 $ 485,849 $ 1,199,942 $ 454,353
Trademarks and trade
names 157,604 53,077 158,584 48,356
Other 23,047 17,224 22,823 16,547
$ 1,375,200 $ 556,150 $ 1,381,349 $ 519,256
Intangible
asset amortization expense for the second quarter of 2015 and 2014
was $18.2 million and $17.8 million, respectively, and was $36.9
million and $36.3 million in the first six months of 2015 and 2014,
respectively. Annual amortization expense is estimated to be $73.4
million in 2015; $72.1 million in 2016; $70.2 million in 2017;
$65.6 million in 2018; and $63.0 million in 2019.</t>
  </si>
  <si>
    <t>Equity Investments</t>
  </si>
  <si>
    <t>Equity Method Investments and Joint Ventures [Abstract]</t>
  </si>
  <si>
    <t>6. EQUITY INVESTMENTS:
The carrying value of our equity investments in domestic and
foreign companies was $849.0 million at July 4, 2015 ($872.5
million at December 31, 2014) and is recorded in other assets
in the condensed consolidated balance sheets.
DUFERDOFIN
NUCOR
Nucor owns
a 50% economic and voting interest in Duferdofin Nucor S.r.l.
(Duferdofin Nucor), an Italian steel manufacturer, and accounts for
the investment (on a one-month lag basis) under the equity method,
as control and risk of loss are shared equally between the
members.
Nucor’s investment in Duferdofin Nucor at July 4,
2015, was $371.4 million ($412.9 million at December 31,
2014). Nucor’s 50% share of the total net assets of
Duferdofin Nucor was $49.6 million at July 4, 2015, resulting
in a basis difference of $321.8 million due to the step-up to fair
value of certain assets and liabilities attributable to Duferdofin
Nucor as well as the identification of goodwill ($268.0 million)
and finite-lived intangible assets. This basis difference,
excluding the portion attributable to goodwill, is being amortized
based on the remaining estimated useful lives of the various
underlying net assets, as appropriate. Amortization expense
associated with the fair value step-up were $2.2 million and $2.7
million in the second quarter of 2015 and 2014, respectively, and
were $4.4 million and $5.4 million in the first six months of 2015
and 2014, respectively.
As of
July 4, 2015, Nucor had outstanding notes receivable of
€35.0 million ($38.8 million) from Duferdofin Nucor
(€35.0 million, or $42.5 million, as of December 31,
2014). The notes receivable bear interest at 1.34% and reset
annually on September 30 to the twelve-month Euro Interbank
Offered Rate (Euribor) plus 1% per year. The principal amounts
are due on January 31, 2019. As of July 4, 2015, and
December 31, 2014, the note receivable was classified in other
assets in the condensed consolidated balance sheets.
Nucor has
issued guarantees, the fair values of which are immaterial, for its
ownership percentage (50%) of Duferdofin Nucor’s
borrowings under Facility A of a Structured Trade Finance
Facilities Agreement as well as the Standby Medium Long Term Loan
Credit Facility, which mature on April 26, 2016, and
April 22, 2016, respectively. The maximum amount Duferdofin
Nucor can borrow under Facility A is €122.5 million
($135.9 million at July 4, 2015). As of July 4, 2015,
there was €120.0 million ($133.1 million) outstanding
under that facility (€107.0 million, or $129.9 million, at
December 31, 2014). The guarantee under the Standby Medium
Long Term Credit Facility was issued in the second quarter of 2014,
and, as of July 4, 2015, Duferdofin Nucor had the maximum
borrowing amount of €60 million ($66.6 million)
outstanding under the facility (€60.0 million, or $72.8
million, at December 31, 2014). If Duferdofin Nucor fails to
pay when due any amounts for which it is obligated under Facility A
or the Standby Medium Long Term Credit Facility, Nucor could be
required to pay 50% of such amounts pursuant to and in accordance
with the terms of its guarantees. Any indebtedness of Duferdofin
Nucor to Nucor is effectively subordinated to the indebtedness of
Duferdofin Nucor under both financing agreements. Nucor has not
recorded any liability associated with these
guarantees.
NUMIT
Nucor has
a 50% economic and voting interest in NuMit LLC (NuMit). NuMit owns
100% of the equity interest in Steel Technologies LLC, an operator
of 25 sheet processing facilities located throughout the U.S.,
Canada and Mexico. Nucor accounts for the investment in NuMit (on a
one-month lag basis) under the equity method as control and risk of
loss are shared equally between the members. Nucor’s
investment in NuMit at July 4, 2015, was $302.3 million
($301.5 million as of December 31, 2014).
HUNTER
RIDGE
Nucor has
a 50% economic and voting interest in Hunter Ridge Energy Services
LLC (Hunter Ridge). Hunter Ridge provides services for the
gathering, separation and compression of energy products including
natural gas produced by Nucor’s working interest drilling
programs. Nucor accounts for the investment (on a one-month lag
basis) under the equity method, as control and risk of loss are
shared equally between the members. Nucor’s investment in
Hunter Ridge was $136.9 million at July 4, 2015 ($138.6
million at December 31, 2014).
ALL EQUITY
INVESTMENTS
Nucor
reviews its equity investments for impairment if and when
circumstances indicate that a decline in value below their carrying
amounts may have occurred. In the fourth quarter of 2014, Nucor
assessed its equity investment in Duferdofin Nucor for impairment
due to the protracted challenging steel market conditions in
Europe. After completing its assessment, the Company determined
that the estimated fair value exceeded its carrying amount and that
there was no need for impairment. The assumptions that most
significantly affect the fair value determination include projected
revenues and the discount rate. Steel market conditions in Europe
have continued to be challenging through the second quarter of
2015, and, therefore, it is reasonably possible that material
deviation of future performance from the estimates used in our most
recent valuation could result in impairment of our investment in
Duferdofin Nucor. We will continue to monitor for potential
triggering events that could affect the carrying value of our
investment in Duferdofin Nucor as a result of future market
conditions and changes in business strategy which continues to
evolve.
It is
possible that the future performance of Duferdofin Nucor could
affect the recorded value of the note receivable the Company has
with Duferdofin Nucor and any potential liability associated with
the Company’s guarantees of the indebtedness of Duferdofin
Nucor as discussed above.</t>
  </si>
  <si>
    <t>Current Liabilities</t>
  </si>
  <si>
    <t>Liabilities, Current [Abstract]</t>
  </si>
  <si>
    <t>7.
CURRENT LIABILITIES:
Book overdrafts, included in accounts payable in the condensed
consolidated balance sheets, were $19.2 million at July 4,
2015 ($107.9 million at December 31, 2014). Dividends payable,
included in accrued expenses and other current liabilities in the
condensed consolidated balance sheets, were $120.0 million at
July 4, 2015 ($119.7 million at December 31,
2014).</t>
  </si>
  <si>
    <t>Derivatives</t>
  </si>
  <si>
    <t>Derivative Instruments and Hedging Activities Disclosure [Abstract]</t>
  </si>
  <si>
    <t>8. DERIVATIVES: Nucor
periodically uses derivative financial instruments primarily to
partially manage its exposure to price risk related to natural gas
purchases used in the production process as well as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densed consolidated
balance sheets at fair value. Any resulting changes in fair value
are recorded as adjustments to other comprehensive income (loss),
net of tax, or recognized in net earnings, as
appropriate.
At
July 4, 2015, natural gas swaps covering approximately
14.2 million MMBTUs (extending through February 2017) were
outstanding.
The
following tables summarize information regarding Nucor’s
derivative instruments (in thousands):
Fair
Value of Derivative Instruments
Fair Value
at
Balance
Sheet Location July 4, 2015 Dec. 31, 2014
Asset derivatives not
designated as hedging instruments:
Commodity
contracts Other current assets $ 614 $ 1,856
Foreign exchange
contracts Other current assets 112 372
Total asset
derivatives not designated as hedging instruments $ 726 $ 2,228
Liability derivatives
designated as hedging instruments:
Commodity
contracts Accrued expenses and other current
liabilities $ (10,100 ) $ (6,400 )
Commodity
contracts Deferred credits and other liabilities (4,800 ) (6,300 )
Total liability
derivatives designated as hedging instruments $ (14,900 ) $ (12,700 )
The
Effect of Derivative Instruments on the Condensed Consolidated
Statements of Earnings
Derivatives Designated as Hedging
Instruments
Derivatives in Cash
Flow Hedging
Relationships
Statement
of
Earnings Location Amount of Gain or net of
tax, Amount of Gain net of
tax, Earnings on
Derivatives (Effective
Portion) Amount of
Gain or
(Loss), net of
tax, Recognized
in Earnings
on Derivatives
Three
Months (13 weeks)
Ended Three Months Three Months
July 4, July July
4, 2015 July 2014 July
4, 2015 July
5, 2014
Commodity
contracts
Cost of products sold $ (464) $ 238 $ (1,164 ) $ 238 $ — $ —
Derivatives
in Cash Flow Hedging
Relationships
Statement of
Earnings Location Amount of Gain
or (Loss), net of
tax, Recognized
in OCI on
Derivatives (Effective
Portion) Amount of Gain net of
tax, Earnings on
Derivatives (Effective
Portion) Amount of Gain or
(Loss), net of
tax, Recognized
in Earnings
on Derivatives
Six Months Six Months Six
Months (26 weeks)
Ended
July 4, July
5, 2014 July 4, July
5, 2014 July 4, 2015 July 5, 2014
Commodity
contracts
Cost of products sold $ (2,732) $ (1,633 ) $ (1,332 ) $ (233 ) $ — $ —
Derivatives Not Designated as Hedging
Instruments
Amount of
Gain or (Loss) Recognized in Earnings on Derivatives
Three Months (13
weeks) Six Months (26
weeks)
Derivatives Not
Designated as
Hedging
Instruments
Statement
of
Earnings
Location July 4, July 5, July 4, July 5,
Commodity
contracts Cost of products sold $ 1,352 $ (795 ) $ 1,656 $ 438
Foreign exchange
contracts Cost of products sold 4 (201 ) 762 (48 )
Total $ 1,356 $ (996 ) $ 2,418 $ 390</t>
  </si>
  <si>
    <t>Fair Value Measurements</t>
  </si>
  <si>
    <t>Fair Value Disclosures [Abstract]</t>
  </si>
  <si>
    <t>9. FAIR VALUE MEASUREMENTS:
The following table summarizes information regarding Nucor’s
financial assets and financial liabilities that are measured at
fair value as of July 4, 2015, and December 31, 2014 (in
thousands). Nucor does not currently have any non-financial assets
or liabilities that are measured at fair value on a recurring
basis.
Fair Value Measurements at Reporting Date Using
Description Carrying Amount
in Condensed Consolidated Balance Sheets Quoted Prices (Level
1) Significant (Level
2) Significant (Level
3)
As of July 4,
2015
Assets:
Cash
equivalents $ 1,157,640 $ 1,157,640 $ —
Short-term
investments 112,236 112,236 —
Foreign exchange and
commodity contracts 726 — 726
Total
assets $ 1,270,602 $ 1,269,876 $ 726 $ —
Liabilities:
Commodity
contracts $ (14,900 ) $ — $ (14,900 ) $ —
As of
December 31, 2014
Assets:
Cash
equivalents $ 861,656 $ 861,656 $ —
Short-term
investments 100,000 100,000 —
Foreign exchange and
commodity contracts 2,228 — 2,228
Total
assets $ 963,884 $ 961,656 $ 2,228 $ —
Liabilities:
Commodity
contracts $ (12,700 ) $ — $ (12,700 ) $ —
Fair value
measurements for Nucor’s cash equivalents and short-term
investments are classified under Level 1 because such measurements
are based on quoted market prices in active markets for identical
assets. Our short-term investments are held in similar short-term
investment instruments as described in Note 4 to Nucor’s
Annual Report on Form 10-K for the year ended December 31,
2014. Fair value measurements for Nucor’s derivatives are
classified under Level 2 because such measurements are based on
published market prices for similar assets or are estimated based
on observable inputs such as interest rates, yield curves, credit
risks, spot and future commodity prices, and spot and future
exchange rates.
The fair
value of short-term and long-term debt, including current
maturities, was approximately $4.65 billion at July 4, 2015
($4.97 billion at December 31, 2014). The debt fair value
estimates are classified under Level 2 because such estimates are
based on readily available market prices of our debt at
July 4, 2015, and December 31, 2014, or similar debt with
the same maturities, ratings and interest rates.</t>
  </si>
  <si>
    <t>Contingencies</t>
  </si>
  <si>
    <t>Commitments and Contingencies Disclosure [Abstract]</t>
  </si>
  <si>
    <t>10. CONTINGENCIES: Nucor is
subject to environmental laws and regulations established by
federal, state and local authorities and, accordingly, makes
provision for the estimated costs of compliance. Of the
undiscounted total of $22.0 million of accrued environmental costs
at July 4, 2015 ($27.2 million at December 31, 2014),
$10.6 million was classified in accrued expenses and other current
liabilities ($11.3 million at December 31, 2014) and $11.4
million was classified in deferred credits and other liabilities
($15.9 million at December 31, 2014). Inherent uncertainties
exist in these estimates primarily due to unknown conditions,
evolving remediation technology and changing governmental
regulations and legal standards.
Nucor has
been named, along with other major steel producers, as a
co-defendant in several related antitrust class-action complaints
filed by Standard Iron Works and other steel purchasers in the
United States District Court for the Northern District of Illinois.
The majority of these complaints were filed in September and
October of 2008, with two additional complaints being filed in July
and December of 2010. Two of these complaints have been voluntarily
dismissed and are no longer pending. The plaintiffs allege
that from April 1, 2005, through December 31, 2007,
eight steel manufacturers, including Nucor, engaged in
anticompetitive activities with respect to the production and sale
of steel. The plaintiffs seek monetary and other relief on behalf
of themselves and a putative class of all purchasers of steel
products from the defendants in the U.S. between April 1,
2005, and December 31, 2007. Five of the eight defendants
have reached court approved settlements with the plaintiffs. We
believe the plaintiffs’ claims are without merit. We will
continue to vigorously defend against them, but we cannot at this
time predict the outcome of this litigation or estimate the range
of Nucor’s potential exposure and, consequently, have not
recorded any reserves or contingencies related to this
lawsuit.
On
March 25, 2014, a jury in the U.S. District Court for the
Southern District of Texas returned a verdict against Nucor and its
co-defendants in an antitrust lawsuit brought by plaintiff MM
Steel, LP, a steel plate service center located in Houston. The
jury returned a verdict of $52.0 million in damages against all
defendants jointly and severally. On June 1, 2014, pursuant to
antitrust laws providing for treble damages, the court awarded a
judgment to MM Steel jointly and severally against the defendants
in an amount totaling $160.8 million after including costs and
attorneys’ fees. As a result of developments since the
verdict, including settlements reached by various other parties,
the Company believes that its practical estimable exposure has been
reduced to approximately $40.0 million. The Company has appealed
the judgment to the U.S. Court of Appeals for the Fifth Circuit,
and believes that it has valid grounds to have the judgment vacated
or reversed. The Company believes that the evidence against Nucor
was insufficient to support any finding that Nucor was involved in
a horizontal conspiracy. The Company believes that the trial court
wrongly excluded relevant testimony of Nucor’s expert
witness. The Company believes that the trial court erred in
admitting hearsay evidence. Finally, the Company believes that the
trial court did not sufficiently instruct the jury on applicable
legal principles. As a result, the Company believes that the
likelihood that the judgment will be affirmed is not probable, and,
accordingly, it has not recorded any reserves or contingencies
related to this legal matter. Although we are defending this
lawsuit vigorously, its ultimate resolution is
uncertain.
We are from
time to time a party to various other lawsuits, claims and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Stock-Based Compensation</t>
  </si>
  <si>
    <t>Disclosure of Compensation Related Costs, Share-based Payments [Abstract]</t>
  </si>
  <si>
    <t>11. STOCK-BASED
COMPENSATION: Stock
Options – Stock
options may be granted to Nucor’s key employees, officers and
non-employee directors with exercise prices at 100% of the market
value on the date of the grant. The stock options granted are
generally exercisable at the end of three years and have a term of
10 years. New shares are issued upon exercise of stock
options.
A summary
of activity under Nucor’s stock option plans for the first
six months of 2015 is as follows (in thousands, except year and per
share amounts):
Shares Weighted - Weighted - Aggregate
Number of shares under
option:
Outstanding at
beginning of year 2,422 $ 42.39
Granted 700 $ 47.59
Exercised (10 ) $ 42.34 $ 66
Canceled — —
Outstanding at
July 4, 2015 3,112 $ 43.56 7.7
years $ 7,526
Options exercisable at
July 4, 2015 1,551 $ 39.49 6.2 years $ 7,526
For the
2015 stock option grant, the grant date fair value of $11.71 per
share was calculated using the Black-Scholes option-pricing model
with the following assumptions:
Exercise
price $ 47.59
Expected dividend
yield 3.13 %
Expected stock price
volatility 33.32 %
Risk-free interest
rate 1.86 %
Expected life
(years)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are not retirement-eligible is recognized
on a straight-line basis over the vesting period. Compensation
expense for stock options was $7.0 million and $7.6 million in the
second quarter of 2015 and 2014, respectively, and $7.1 million and
$7.6 million in the first six months of 2015 and 2014,
respectively. As of July 4, 2015, unrecognized compensation
expense related to options was $1.5 million, which is expected to
be recognized over a weighted-average period of 2.7
years.
Restricted Stock Units Nucor annually grants
restricted stock units (RSUs) to key employees, officers and
non-employee directors. The RSUs typically vest and are converted
to common stock in three equal installments on each of the first
three anniversaries of the grant date. A portion of the RSUs
awarded to senior officers vest upon the officer’s
retirement. Retirement, for purposes of vesting in these units
only, means termination of employment with approval of the
Compensation and Executive Development Committee of the Board of
Directors after satisfying age and years of service requirements.
RSUs granted to non-employee directors are fully vested on the
grant date and are payable to the non-employee director in the form
of common stock after the termination of the director’s
service on the Board of Directors.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
Cash
dividend equivalents are paid to participants each quarter.
Dividend equivalents paid on RSUs expected to vest are recognized
as a reduction in retained earnings.
The fair
value of an RSU is determined based on the closing stock price of
Nucor’s common stock on the date of the
grant A
summary of Nucor’s RSU activity for the first six months of
2015 is as follows (shares in thousands):
Shares Grant Date
Restricted stock
units:
Unvested at beginning
of year 1,012 $ 45.98
Granted 790 $ 47.59
Vested (731 ) $ 44.92
Canceled (9 ) $ 46.01
Unvested at
July 4, 2015 1,062 $ 47.91
Shares reserved for
future grants (stock options and RSUs) 10,343
Compensation expense for RSUs was $19.1 million and $17.6
million in the second quarter of 2015 and 2014, respectively, and
$24.4 million and $22.5 million in the first six months of 2015 and
2014, respectively. As of July 4, 2015, unrecognized
compensation expense related to unvested RSUs was $41.5 million,
which is expected to be recognized over a weighted-average period
of 2.5 years.
Restricted Stock
Awards Nucor’s Senior Officers
Long-Term Incentive Plan (LTIP) and Annual Incentive Plan (AIP)
authorize the award of shares of common stock to officers subject
to certain conditions and restrictions.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nnual incentive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for the first six months of 2015 is as follows (shares in
thousands):
Shares Grant Date
Restricted stock
awards and units:
Unvested at beginning
of year 65 $ 48.20
Granted 136 $ 47.07
Vested (134 ) $ 47.11
Canceled — —
Unvested at
July 4, 2015 67 $ 48.08
Shares reserved for
future grants 975
Compensation expense for common stock and common stock units
awarded under the AIP and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2 million and $1.9 million in the second quarter of
2015 and 2014, respectively, and $2.3 million and $3.1 million in
the first six months of 2015 and 2014 respectively. As of
July 4, 2015, unrecognized compensation expense related to
unvested restricted stock awards was $1.1 million, which is
expected to be recognized over a weighted-average period of 1.9
years.</t>
  </si>
  <si>
    <t>Employee Benefit Plans</t>
  </si>
  <si>
    <t>Employee Benefit Plan [Abstract]</t>
  </si>
  <si>
    <t>12.
EMPLOYEE BENEFIT PLAN:
Nucor makes contributions to a Profit Sharing and Retirement
Savings Plan for qualified employees based on the profitability of
the Company. Nucor’s expense for these benefits totaled $21.2
million and $22.0 million in the second quarter of 2015 and 2014,
respectively, and was $32.3 million and $40.2 million in the first
six months of 2015 and 2014, respectively. The related liability
for these benefits is included in salaries, wages and related
accruals.</t>
  </si>
  <si>
    <t>Interest Expense (Income)</t>
  </si>
  <si>
    <t>Interest Revenue (Expense), Net [Abstract]</t>
  </si>
  <si>
    <t>13. INTEREST EXPENSE
(INCOME): The components of net interest expense are as follows (in
thousands):
Three Months (13 Weeks) Ended Six Months (26 Weeks) Ended
July 4, 2015 July 5, 2014 July 4, 2015 July 5, 2014
Interest
expense $ 43,150 $ 45,878 $ 88,218 $ 87,771
Interest
income (964 ) (1,487 ) (1,615 ) (2,639 )
Interest expense,
net $ 42,186 $ 44,391 $ 86,603 $ 85,132</t>
  </si>
  <si>
    <t>Income Taxes</t>
  </si>
  <si>
    <t>Income Tax Disclosure [Abstract]</t>
  </si>
  <si>
    <t>14. INCOME TAXES: The
effective tax rate for the second quarter of 2015 was 26.3%
compared to 31.0% for the second quarter of 2014. The decrease in
the effective tax rate for the second quarter of 2015 as compared
to the second quarter of 2014 is primarily due to a $9.3 million
benefit related to state tax credits during the second quarter of
2015. The decrease in effective tax rate is also due to the change
in relative proportions of net earnings attributable to
noncontrolling interests to total pre-tax earnings between the
periods. The Internal Revenue Service (IRS) is currently examining
Nucor’s 2012 federal income tax return. Management believes
that the Company has adequately provided for any adjustments that
may arise from this audit. Nucor has concluded U.S. federal income
tax matters for years through 2010. The 2011 and 2013 tax years are
also open to examination by the IRS. The Canada Revenue Agency is
examining the 2012 Canadian returns for Harris Steel Group Inc. and
certain related affiliates. The tax years 2009 through 2013 remain
open to examination by other major taxing jurisdictions to which
Nucor is subject (primarily Canada and other state and local
jurisdictions).
Current
deferred tax assets included in other current assets were $266.3
million at July 4, 2015 ($253.4 million at December 31,
2014). Current deferred tax liabilities included in accrued
expenses and other current liabilities were $10.2 million at
July 4, 2015 ($13.1 million at December 31, 2014).
Non-current deferred tax liabilities included in deferred credits
and other liabilities were $758.3 million at July 4, 2015
($779.3 million at December 31, 2014).</t>
  </si>
  <si>
    <t>Stockholders' Equity</t>
  </si>
  <si>
    <t>Equity [Abstract]</t>
  </si>
  <si>
    <t>15. STOCKHOLDERS’
EQUITY: The following tables reflect the changes in
stockholders’ equity attributable to both Nucor and the
noncontrolling interests of Nucor’s joint ventures, primarily
Nucor-Yamato Steel Company, of which Nucor owns 51% (in
thousands):
Attributable to Attributable to Total
Stockholders’
equity at December 31, 2014 $ 7,772,470 $ 302,648 $ 8,075,118
Total comprehensive
income 101,555 51,081 152,636
Stock
options 7,557 — 7,557
Issuance of stock under
award plans, net of forfeitures 18,384 — 18,384
Amortization of unearned
compensation 500 — 500
Dividends
declared (239,763 ) — (239,763 )
Distributions to
noncontrolling interests — (39,347 ) (39,347 )
Stockholders’
equity at July 4, 2015 $ 7,660,703 $ 314,382 $ 7,975,085
Attributable to Attributable to Total
Stockholders’
equity at December 31, 2013 $ 7,645,769 $ 264,509 $ 7,910,278
Total comprehensive
income 245,040 38,559 283,599
Stock
options 7,617 — 7,617
Issuance of stock under
award plans, net of forfeitures 19,556 — 19,556
Amortization of unearned
compensation 400 — 400
Dividends
declared (237,560 ) — (237,560 )
Distributions to
noncontrolling interests — (37,877 ) (37,877 )
Stockholders’
equity at July 5, 2014 $ 7,680,822 $ 265,191 $ 7,946,013</t>
  </si>
  <si>
    <t>Accumulated Other Comprehensive (Loss) Income</t>
  </si>
  <si>
    <t>Accumulated Other Comprehensive Income (Loss), Net of Tax [Abstract]</t>
  </si>
  <si>
    <t>16. ACCUMULATED OTHER
COMPREHENSIVE (LOSS) INCOME: The following tables reflect the
changes in accumulated other comprehensive (loss) income by
component (in thousands):
Three Month (13 week)
Period Ended
Gains and Losses on Foreign Currency Adjustment to Early Total
April 4,
2015 $ (10,100 ) $ (265,663 ) $ 11,260 $ (264,503 )
Other comprehensive
income (loss) before reclassifications (464 ) 24,395 — 23,931
Amounts reclassified
from accumulated other comprehensive income (loss) into earnings
(1) 1,164 2,700 — 3,864
Net current-period other
comprehensive income (loss) 700 27,095 — 27,795
July 4,
2015 $ (9,400 ) $ (238,568 ) $ 11,260 $ (236,708 )
Six Month
(26 week) Period Ended
July 4,
2015
Gains and Losses on Foreign Currency Adjustment to Early Total
December 31,
2014 $ (8,000 ) $ (148,968 ) $ 11,260 $ (145,708 )
Other comprehensive
income (loss) before reclassifications (2,732 ) (92,300 ) — (95,032 )
Amounts reclassified
from accumulated other comprehensive income (loss) into earnings
(1) 1,332 2,700 — 4,032
Net current-period other
comprehensive income (loss) (1,400 ) (89,600 ) — (91,000 )
July 4,
2015 $ (9,400 ) $ (238,568 ) $ 11,260 $ (236,708 )
(1)
Includes $1,164 and $1,332 of accumulated other
comprehensive income reclassifications into cost of products sold
for net losses on commodity contracts in the second quarter and
first six months of 2015, respectively. The tax impacts of those
reclassifications were $700 and $800, respectively. Also includes
$2,700 of accumulated other comprehensive income reclassifications
into marketing, administrative, and other expenses for net losses
on translation in the second quarter and first six months of 2015.
The tax impacts of those reclassifications were $1,500 in the
second quarter and first six months of 2015.
Three Month
(13 week) Period Ended
July 5,
2014
Gains and Losses on Foreign Currency Adjustment to Early Total
April 5,
2014 $ (1,400 ) $ (50,915 ) $ 16,518 $ (35,797 )
Other comprehensive
income (loss) before reclassifications 238 31,845 — 32,083
Amounts reclassified
from accumulated other comprehensive income (loss) into earnings
(2) (238 ) — — (238 )
Net current-period other
comprehensive income (loss) — 31,845 — 31,845
July 5,
2014 $ (1,400 ) $ (19,070 ) $ 16,518 $ (3,952 )
Six Month
(26 week) Period Ended
July 5,
2014
Gains and Losses on Foreign Currency Adjustment to Early Total
December 31,
2013 $ — $ (7,438 ) $ 16,518 $ 9,080
Other comprehensive
income (loss) before reclassifications (1,633 ) (11,632 ) — (13,265 )
Amounts reclassified
from accumulated other comprehensive income (loss) into earnings
(2) 233 — — 233
Net current-period other
comprehensive income (loss) (1,400 ) (11,632 ) — (13,032 )
July 5,
2014 $ (1,400 ) $ (19,070 ) $ 16,518 $ (3,952 )
(2)
Includes $(238) and $233 of accumulated other comprehensive
income reclassifications into cost of products sold for net losses
on commodity contracts in the second quarter and first six months
of 2014, respectively. The tax impacts of those reclassifications
were ($100) and $100, respectively.</t>
  </si>
  <si>
    <t>Segments</t>
  </si>
  <si>
    <t>Segment Reporting [Abstract]</t>
  </si>
  <si>
    <t>17.
SEGMENTS: Nucor reports its results in the following
segments: steel mills, steel products and raw materials. The steel
mills segment includes carbon and alloy steel in sheet, bars,
structural and plate; steel foundation distributor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expanded
metal, and wire and wire mesh. The raw materials segment includes
DJJ, primarily a scrap broker and processor; Nu-Iron Unlimited and
Nucor Steel Louisiana, two facilities that produce DRI used by the
steel mills; our natural gas working interests; and Nucor’s
equity method investment in Hunter Ridge. The steel mills, steel
products and raw materials segments are consistent with the way
Nucor manages its business, which is primarily based upon the
similarity of the types of products produced and sold by each
segment. During the second quarter of 2015, the Company continued
to perform certain internal reorganization activities that began in
the first quarter of 2015. In connection with this process, the
financial information utilized by the Chief Operating Decision
Maker when assessing segment performance and making resource
allocations was adjusted in a way that affected how certain assets
are grouped. This resulted in certain assets being reclassified
between the steel mills segment, steel products segment, raw
materials segment and corporate/eliminations in order to align with
the approach management uses to assess the performance of those
segments. The segment data for the comparable periods has also been
reclassified in order to conform to the current period
presentation. These reclassifications did not have any impact on
the consolidated asset balances nor did they impact any segment
income statement amounts.
Net interest
expense, other income, profit sharing expense, stock-based
compensation and changes in the LIFO reserve are shown under
Corporate/eliminations. Corporate assets primarily include cash and
cash equivalents, short-term investments, allowances to eliminate
intercompany profit in inventory, deferred income tax assets,
federal and state income taxes receivable, the LIFO reserve and
investments in and advances to affiliates.
Nucor’s results by segment were as follows (in
thousands):
Three Months (13 Weeks) Ended Six Months (26 Weeks)
Ended
July 4,
2015 July 5,
2014 July 4,
2015 July 5,
2014
Net sales to external
customers:
Steel
mills $ 2,968,644 $ 3,674,140 $ 6,021,983 $ 7,281,904
Steel
products 1,015,646 1,035,923 1,937,030 1,910,092
Raw
materials 373,319 581,012 798,036 1,207,523
$ 4,357,609 $ 5,291,075 $ 8,757,049 $ 10,399,519
Intercompany
sales:
Steel
mills $ 577,271 $ 742,200 $ 1,152,254 $ 1,451,066
Steel
products 21,020 26,542 40,517 48,042
Raw
materials 1,687,941 2,443,492 3,520,859 4,971,498
Corporate/eliminations (2,286,232 ) (3,212,234 ) (4,713,630 ) (6,470,606 )
$ — $ — $ — $ —
Earnings (loss) before
income taxes and noncontrolling interests:
Steel
mills $ 198,500 $ 368,138 $ 415,628 $ 685,935
Steel
products 70,636 42,612 103,094 44,332
Raw
materials (38,104 ) (9,635 ) (79,601 ) (1,276 )
Corporate/eliminations (14,810 ) (159,250 ) (103,854 ) (279,625 )
$ 216,222 $ 241,865 $ 335,267 $ 449,366
July 4, 2015 Dec. 31, 2014
Segment
assets:
Steel
mills $ 7,900,573 $ 8,528,623
Steel
products 2,708,522 2,731,320
Raw
materials 3,590,917 3,858,254
Corporate/eliminations 868,165 497,730
$ 15,068,177 $ 15,615,927</t>
  </si>
  <si>
    <t>Earnings Per Share</t>
  </si>
  <si>
    <t>Earnings Per Share [Abstract]</t>
  </si>
  <si>
    <t>18. EARNINGS PER SHARE: The
computations of basic and diluted net earnings per share are as
follows (in thousands, except per share amounts):
Three Months (13 Weeks) Ended Six Months (26 Weeks) Ended
July 4, 2015 July 5, 2014 July 4, 2015 July 5, 2014
Basic net earnings per
share:
Basic net
earnings $ 124,755 $ 147,041 $ 192,555 $ 258,072
Earnings allocated to
participating securities (411 ) (487 ) (762 ) (878 )
Net earnings available
to common stockholders $ 124,344 $ 146,554 $ 191,793 $ 257,194
Average shares
outstanding 320,506 319,693 320,409 319,597
Basic net earnings per
share $ 0.39 $ 0.46 $ 0.60 $ 0.80
Diluted net earnings per
share:
Diluted net
earnings $ 124,755 $ 147,041 $ 192,555 $ 258,072
Earnings allocated to
participating securities (411 ) (487 ) (762 ) (878 )
Net earnings available
to common stockholders $ 124,344 $ 146,554 $ 191,793 $ 257,194
Diluted average shares
outstanding:
Basic shares
outstanding 320,506 319,693 320,409 319,597
Dilutive effect of stock
options and other 202 288 185 275
320,708 319,981 320,594 319,872
Diluted net earnings per
share $ 0.39 $ 0.46 $ 0.60 $ 0.80
The
following stock options were excluded from the computation of
diluted net earnings per share because their effect would have been
anti-dilutive (in thousands, except per share
amounts):
Three Months (13 Weeks) Ended Six Months (26 Weeks) Ended
July 4,
2015 July 5,
2014 July 4,
2015 July 5,
2014
Anti-dilutive stock
options:
Weighted average
shares 455 — 455 —
Weighted average
exercise price $ 50.63 $ — $ 50.63 $ —</t>
  </si>
  <si>
    <t>Goodwill and Other Intangible Assets (Tables)</t>
  </si>
  <si>
    <t>Schedule of Change in Net Carrying Amount of Goodwill by Segment</t>
  </si>
  <si>
    <t>The change in the net
carrying amount of goodwill for the six months ended July 4,
2015, by segment is as follows (in thousands):
Steel
Mills Steel Products Raw Materials Total
Balance at
December 31, 2014 $ 594,402 $ 744,685 $ 729,577 $ 2,068,664
Translation — (18,566 ) — (18,566 )
Other (4,000 ) — — (4,000 )
Balance at
July 4, 2015 $ 590,402 $ 726,119 $ 729,577 $ 2,046,098</t>
  </si>
  <si>
    <t>Schedule of Intangible Assets</t>
  </si>
  <si>
    <t>Intangible
assets with estimated useful lives of 5 to 22 years are amortized
on a straight-line or accelerated basis and are comprised of the
following (in thousands):
July 4,
2015 December 31,
2014
Gross Accumulated Gross Accumulated
Customer
relationships $ 1,194,549 $ 485,849 $ 1,199,942 $ 454,353
Trademarks and trade
names 157,604 53,077 158,584 48,356
Other 23,047 17,224 22,823 16,547
$ 1,375,200 $ 556,150 $ 1,381,349 $ 519,256</t>
  </si>
  <si>
    <t>Derivatives (Tables)</t>
  </si>
  <si>
    <t>Fair Values of Derivative Instruments</t>
  </si>
  <si>
    <t>The
following tables summarize information regarding Nucor’s
derivative instruments (in thousands):
Fair
Value of Derivative Instruments
Fair Value
at
Balance
Sheet Location July 4, 2015 Dec. 31, 2014
Asset derivatives not
designated as hedging instruments:
Commodity
contracts Other current assets $ 614 $ 1,856
Foreign exchange
contracts Other current assets 112 372
Total asset
derivatives not designated as hedging instruments $ 726 $ 2,228
Liability derivatives
designated as hedging instruments:
Commodity
contracts Accrued expenses and other current
liabilities $ (10,100 ) $ (6,400 )
Commodity
contracts Deferred credits and other liabilities (4,800 ) (6,300 )
Total liability
derivatives designated as hedging instruments $ (14,900 ) $ (12,700 )</t>
  </si>
  <si>
    <t>Derivatives Designated as Hedging Instrument [Member]</t>
  </si>
  <si>
    <t>Effect of Derivative Instruments on Condensed Consolidated Statements of Earnings</t>
  </si>
  <si>
    <t>The
Effect of Derivative Instruments on the Condensed Consolidated
Statements of Earnings
Derivatives Designated as Hedging
Instruments
Derivatives in Cash Flow
Hedging
Relationships
Statement
of
Earnings Location Amount of Gain or net of
tax, Amount of Gain net of
tax, Earnings on
Derivatives (Effective
Portion) Amount of
Gain or
(Loss), net of
tax, Recognized
in Earnings
on Derivatives
Three
Months (13 weeks)
Ended Three Months Three Months
July 4, July July 4, 2015 July 2014 July 4, 2015 July 5, 2014
Commodity
contracts
Cost of products sold $ (464) $ 238 $ (1,164 ) $ 238 $ — $ —
Derivatives in Cash
Flow Hedging
Relationships
Statement of
Earnings Location Amount of Gain
or (Loss), net of
tax, Recognized
in OCI on
Derivatives (Effective
Portion) Amount of Gain net of
tax, Earnings on
Derivatives (Effective
Portion) Amount of Gain or
(Loss), net of
tax, Recognized
in Earnings
on Derivatives
Six Months Six Months Six
Months (26 weeks)
Ended
July 4, July 5, 2014 July 4, July 5, 2014 July 4, 2015 July 5, 2014
Commodity
contracts
Cost of products sold $ (2,732) $ (1,633 ) $ (1,332 ) $ (233 ) $ — $ —</t>
  </si>
  <si>
    <t>Derivatives Not Designated as Hedging Instrument [Member]</t>
  </si>
  <si>
    <t>Derivatives Not Designated as Hedging
Instruments
Amount of
Gain or (Loss) Recognized in Earnings on Derivatives
Three Months (13
weeks) Six Months (26
weeks)
Derivatives Not
Designated as
Hedging
Instruments
Statement
of
Earnings
Location July 4, July 5, July 4, July 5,
Commodity
contracts Cost of products sold $ 1,352 $ (795 ) $ 1,656 $ 438
Foreign exchange
contracts Cost of products sold 4 (201 ) 762 (48 )
Total $ 1,356 $ (996 ) $ 2,418 $ 390</t>
  </si>
  <si>
    <t>Fair Value Measurements (Tables)</t>
  </si>
  <si>
    <t>Schedule of Financial Assets and Financial Liabilities Measured at Fair Value</t>
  </si>
  <si>
    <t>9. FAIR VALUE MEASUREMENTS:
The following table summarizes information regarding Nucor’s
financial assets and financial liabilities that are measured at
fair value as of July 4, 2015, and December 31, 2014 (in
thousands). Nucor does not currently have any non-financial assets
or liabilities that are measured at fair value on a recurring
basis.
Fair Value Measurements at Reporting Date Using
Description Carrying Amount
in Condensed Consolidated Balance Sheets Quoted Prices (Level
1) Significant (Level
2) Significant (Level
3)
As of July 4,
2015
Assets:
Cash
equivalents $ 1,157,640 $ 1,157,640 $ —
Short-term
investments 112,236 112,236 —
Foreign exchange and
commodity contracts 726 — 726
Total
assets $ 1,270,602 $ 1,269,876 $ 726 $ —
Liabilities:
Commodity
contracts $ (14,900 ) $ — $ (14,900 ) $ —
As of
December 31, 2014
Assets:
Cash
equivalents $ 861,656 $ 861,656 $ —
Short-term
investments 100,000 100,000 —
Foreign exchange and
commodity contracts 2,228 — 2,228
Total
assets $ 963,884 $ 961,656 $ 2,228 $ —
Liabilities:
Commodity
contracts $ (12,700 ) $ — $ (12,700 ) $ —</t>
  </si>
  <si>
    <t>Stock-Based Compensation (Tables)</t>
  </si>
  <si>
    <t>Summary of Stock Option Plans Activity</t>
  </si>
  <si>
    <t>A summary of
activity under Nucor’s stock option plans for the first six
months of 2015 is as follows (in thousands, except year and per
share amounts):
Shares Weighted - Weighted - Aggregate
Number of shares under
option:
Outstanding at beginning
of year 2,422 $ 42.39
Granted 700 $ 47.59
Exercised (10 ) $ 42.34 $ 66
Canceled — —
Outstanding at
July 4, 2015 3,112 $ 43.56 7.7
years $ 7,526
Options exercisable at
July 4, 2015 1,551 $ 39.49 6.2 years $ 7,526</t>
  </si>
  <si>
    <t>Schedule of Grant Date Fair Value Black-Scholes Option-Pricing Model Assumptions</t>
  </si>
  <si>
    <t xml:space="preserve">For the 2015
stock option grant, the grant date fair value of $11.71 per share
was calculated using the Black-Scholes option-pricing model with
the following assumptions:
Exercise
price $ 47.59
Expected dividend
yield 3.13 %
Expected stock price
volatility 33.32 %
Risk-free interest
rate 1.86 %
Expected life
(years) 6.5 </t>
  </si>
  <si>
    <t>Summary of Nucor's Restricted Stock Unit Activity</t>
  </si>
  <si>
    <t>A summary of
Nucor’s RSU activity for the first six months of 2015 is as
follows (shares in thousands):
Shares Grant Date
Restricted stock
units:
Unvested at beginning of
year 1,012 $ 45.98
Granted 790 $ 47.59
Vested (731 ) $ 44.92
Canceled (9 ) $ 46.01
Unvested at July 4,
2015 1,062 $ 47.91
Shares reserved for
future grants (stock options and RSUs) 10,343</t>
  </si>
  <si>
    <t>Summary of Nucor's Restricted Stock Activity under AIP and LTIP</t>
  </si>
  <si>
    <t>A summary of
Nucor’s restricted stock activity under the AIP and the LTIP
for the first six months of 2015 is as follows (shares in
thousands):
Shares Grant Date
Restricted stock awards
and units:
Unvested at beginning of
year 65 $ 48.20
Granted 136 $ 47.07
Vested (134 ) $ 47.11
Canceled — —
Unvested at July 4,
2015 67 $ 48.08
Shares reserved for
future grants 975</t>
  </si>
  <si>
    <t>Interest Expense (Income) (Tables)</t>
  </si>
  <si>
    <t>Schedule of Components of Interest Expense, Net</t>
  </si>
  <si>
    <t>Stockholders' Equity (Tables)</t>
  </si>
  <si>
    <t>Schedule of Changes in Stockholders' Equity</t>
  </si>
  <si>
    <t>The following tables
reflect the changes in stockholders’ equity attributable to
both Nucor and the noncontrolling interests of Nucor’s joint
ventures, primarily Nucor-Yamato Steel Company, of which Nucor owns
51% (in thousands):
Attributable to Attributable to Total
Stockholders’
equity at December 31, 2014 $ 7,772,470 $ 302,648 $ 8,075,118
Total comprehensive
income 101,555 51,081 152,636
Stock
options 7,557 — 7,557
Issuance of stock
under award plans, net of forfeitures 18,384 — 18,384
Amortization of
unearned compensation 500 — 500
Dividends
declared (239,763 ) — (239,763 )
Distributions to
noncontrolling interests — (39,347 ) (39,347 )
Stockholders’
equity at July 4, 2015 $ 7,660,703 $ 314,382 $ 7,975,085
Attributable to Attributable to Total
Stockholders’
equity at December 31, 2013 $ 7,645,769 $ 264,509 $ 7,910,278
Total comprehensive
income 245,040 38,559 283,599
Stock
options 7,617 — 7,617
Issuance of stock
under award plans, net of forfeitures 19,556 — 19,556
Amortization of
unearned compensation 400 — 400
Dividends
declared (237,560 ) — (237,560 )
Distributions to
noncontrolling interests — (37,877 ) (37,877 )
Stockholders’
equity at July 5, 2014 $ 7,680,822 $ 265,191 $ 7,946,013</t>
  </si>
  <si>
    <t>Accumulated Other Comprehensive (Loss) Income (Tables)</t>
  </si>
  <si>
    <t>Components of Accumulated Other Comprehensive (Loss) Income</t>
  </si>
  <si>
    <t>The following tables
reflect the changes in accumulated other comprehensive (loss)
income by component (in thousands):
Three Month (13 week)
Period Ended
Gains and Losses on Foreign Currency Adjustment to Early Total
April 4,
2015 $ (10,100 ) $ (265,663 ) $ 11,260 $ (264,503 )
Other comprehensive
income (loss) before reclassifications (464 ) 24,395 — 23,931
Amounts reclassified
from accumulated other comprehensive income (loss) into
earnings (1) 1,164 2,700 — 3,864
Net current-period
other comprehensive income (loss) 700 27,095 — 27,795
July 4,
2015 $ (9,400 ) $ (238,568 ) $ 11,260 $ (236,708 )
Six Month
(26 week) Period Ended
July 4,
2015
Gains and Losses on Foreign Currency Adjustment to Early Total
December 31,
2014 $ (8,000 ) $ (148,968 ) $ 11,260 $ (145,708 )
Other comprehensive
income (loss) before reclassifications (2,732 ) (92,300 ) — (95,032 )
Amounts reclassified
from accumulated other comprehensive income (loss) into
earnings (1) 1,332 2,700 — 4,032
Net current-period
other comprehensive income (loss) (1,400 ) (89,600 ) — (91,000 )
July 4,
2015 $ (9,400 ) $ (238,568 ) $ 11,260 $ (236,708 )
(1)
Includes $1,164 and $1,332 of accumulated other
comprehensive income reclassifications into cost of products sold
for net losses on commodity contracts in the second quarter and
first six months of 2015, respectively. The tax impacts of those
reclassifications were $700 and $800, respectively. Also includes
$2,700 of accumulated other comprehensive income reclassifications
into marketing, administrative, and other expenses for net losses
on translation in the second quarter and first six months of 2015.
The tax impacts of those reclassifications were $1,500 in the
second quarter and first six months of 2015.
Three
Month (13 week) Period Ended
July 5,
2014
Gains and Losses on Foreign Currency Adjustment to Early Total
April 5,
2014 $ (1,400 ) $ (50,915 ) $ 16,518 $ (35,797 )
Other comprehensive
income (loss) before reclassifications 238 31,845 — 32,083
Amounts reclassified
from accumulated other comprehensive income (loss) into
earnings (2) (238 ) — — (238 )
Net current-period
other comprehensive income (loss) — 31,845 — 31,845
July 5,
2014 $ (1,400 ) $ (19,070 ) $ 16,518 $ (3,952 )
Six Month
(26 week) Period Ended
July 5,
2014
Gains and Losses on Foreign Currency Adjustment to Early Total
December 31,
2013 $ — $ (7,438 ) $ 16,518 $ 9,080
Other comprehensive
income (loss) before reclassifications (1,633 ) (11,632 ) — (13,265 )
Amounts reclassified
from accumulated other comprehensive income (loss) into
earnings (2) 233 — — 233
Net current-period
other comprehensive income (loss) (1,400 ) (11,632 ) — (13,032 )
July 5,
2014 $ (1,400 ) $ (19,070 ) $ 16,518 $ (3,952 )
(2)
Includes $(238) and $233 of accumulated other comprehensive
income reclassifications into cost of products sold for net losses
on commodity contracts in the second quarter and first six months
of 2014, respectively. The tax impacts of those reclassifications
were ($100) and $100, respectively.</t>
  </si>
  <si>
    <t>Segments (Tables)</t>
  </si>
  <si>
    <t>Nucor’s results by segment were as follows (in
thousands):
Three Months (13 Weeks) Ended Six Months (26 Weeks)
Ended
July 4,
2015 July 5,
2014 July 4,
2015 July 5,
2014
Net sales to external
customers:
Steel
mills $ 2,968,644 $ 3,674,140 $ 6,021,983 $ 7,281,904
Steel
products 1,015,646 1,035,923 1,937,030 1,910,092
Raw
materials 373,319 581,012 798,036 1,207,523
$ 4,357,609 $ 5,291,075 $ 8,757,049 $ 10,399,519
Intercompany
sales:
Steel
mills $ 577,271 $ 742,200 $ 1,152,254 $ 1,451,066
Steel
products 21,020 26,542 40,517 48,042
Raw
materials 1,687,941 2,443,492 3,520,859 4,971,498
Corporate/eliminations (2,286,232 ) (3,212,234 ) (4,713,630 ) (6,470,606 )
$ — $ — $ — $ —
Earnings (loss) before
income taxes and noncontrolling interests:
Steel
mills $ 198,500 $ 368,138 $ 415,628 $ 685,935
Steel
products 70,636 42,612 103,094 44,332
Raw
materials (38,104 ) (9,635 ) (79,601 ) (1,276 )
Corporate/eliminations (14,810 ) (159,250 ) (103,854 ) (279,625 )
$ 216,222 $ 241,865 $ 335,267 $ 449,366
July 4, 2015 Dec. 31, 2014
Segment
assets:
Steel
mills $ 7,900,573 $ 8,528,623
Steel
products 2,708,522 2,731,320
Raw
materials 3,590,917 3,858,254
Corporate/eliminations 868,165 497,730
$ 15,068,177 $ 15,615,927</t>
  </si>
  <si>
    <t>Earnings Per Share (Tables)</t>
  </si>
  <si>
    <t>Computations of Basic and Diluted Net Earnings Per Share</t>
  </si>
  <si>
    <t>The computations of
basic and diluted net earnings per share are as follows (in
thousands, except per share amounts):
Three Months (13 Weeks) Ended Six Months (26 Weeks) Ended
July 4, 2015 July 5, 2014 July 4, 2015 July 5, 2014
Basic net earnings per
share:
Basic net
earnings $ 124,755 $ 147,041 $ 192,555 $ 258,072
Earnings allocated to
participating securities (411 ) (487 ) (762 ) (878 )
Net earnings available
to common stockholders $ 124,344 $ 146,554 $ 191,793 $ 257,194
Average shares
outstanding 320,506 319,693 320,409 319,597
Basic net earnings per
share $ 0.39 $ 0.46 $ 0.60 $ 0.80
Diluted net earnings
per share:
Diluted net
earnings $ 124,755 $ 147,041 $ 192,555 $ 258,072
Earnings allocated to
participating securities (411 ) (487 ) (762 ) (878 )
Net earnings available
to common stockholders $ 124,344 $ 146,554 $ 191,793 $ 257,194
Diluted average shares
outstanding:
Basic shares
outstanding 320,506 319,693 320,409 319,597
Dilutive effect of
stock options and other 202 288 185 275
320,708 319,981 320,594 319,872
Diluted net earnings
per share $ 0.39 $ 0.46 $ 0.60 $ 0.80</t>
  </si>
  <si>
    <t>Anti-Dilutive Stock Options</t>
  </si>
  <si>
    <t>The
following stock options were excluded from the computation of
diluted net earnings per share because their effect would have been
anti-dilutive (in thousands, except per share
amounts):
Three Months (13 Weeks) Ended Six Months (26 Weeks) Ended
July 4,
2015 July 5,
2014 July 4,
2015 July 5,
2014
Anti-dilutive stock
options:
Weighted average
shares 455 — 455 —
Weighted average
exercise price $ 50.63 $ — $ 50.63 $ —</t>
  </si>
  <si>
    <t>Accounts Receivable - Additional Information (Detail) - USD ($) $ in Millions</t>
  </si>
  <si>
    <t>Allowance for doubtful accounts receivable</t>
  </si>
  <si>
    <t>Inventories - Additional Information (Detail) - USD ($) $ in Millions</t>
  </si>
  <si>
    <t>Raw materials and supplies in inventory, percentage</t>
  </si>
  <si>
    <t>37.00%</t>
  </si>
  <si>
    <t>40.00%</t>
  </si>
  <si>
    <t>Finished and semi-finished products in inventory, percentage</t>
  </si>
  <si>
    <t>63.00%</t>
  </si>
  <si>
    <t>60.00%</t>
  </si>
  <si>
    <t>Inventories valued using the last-in, first-out</t>
  </si>
  <si>
    <t>45.00%</t>
  </si>
  <si>
    <t>43.00%</t>
  </si>
  <si>
    <t>Increased value of inventory if FIFO method had been used</t>
  </si>
  <si>
    <t>Lower of cost or market adjustments</t>
  </si>
  <si>
    <t>Property, Plant and Equipment - Additional information (Detail) - USD ($) $ in Thousands</t>
  </si>
  <si>
    <t>12 Months Ended</t>
  </si>
  <si>
    <t>Dec. 31, 2013</t>
  </si>
  <si>
    <t>Property, Plant and Equipment [Line Items]</t>
  </si>
  <si>
    <t>Accumulated depreciation</t>
  </si>
  <si>
    <t>Property, plant and equipment net of accumulated depreciation, under a capital lease agreement</t>
  </si>
  <si>
    <t>Gross property, plant and equipment acquired under capital lease</t>
  </si>
  <si>
    <t>Total obligations associated with capital lease agreement</t>
  </si>
  <si>
    <t>Capital lease obligations classified in accrued expenses and other current liabilities</t>
  </si>
  <si>
    <t>Capital lease obligations classified in deferred credits and other liabilities</t>
  </si>
  <si>
    <t>Property plant and equipment written down</t>
  </si>
  <si>
    <t>Inventory written down</t>
  </si>
  <si>
    <t>Insurance receivable</t>
  </si>
  <si>
    <t>Initial payments from insurance receivables</t>
  </si>
  <si>
    <t>Two remaining storage domes [Member]</t>
  </si>
  <si>
    <t>Net fixed assets associated with anticipated further development activities at the St. James Parish Site [Member]</t>
  </si>
  <si>
    <t>Goodwill and Other Intangible Assets - Schedule of Change in Net Carrying Amount of Goodwill by Segment (Detail) $ in Thousands</t>
  </si>
  <si>
    <t>Jul. 04, 2015USD ($)</t>
  </si>
  <si>
    <t>Goodwill [Line Items]</t>
  </si>
  <si>
    <t>Balance, beginning of period</t>
  </si>
  <si>
    <t>Translation</t>
  </si>
  <si>
    <t>Other</t>
  </si>
  <si>
    <t>Balance, end of period</t>
  </si>
  <si>
    <t>Steel Mills [Member]</t>
  </si>
  <si>
    <t>Steel Products [Member]</t>
  </si>
  <si>
    <t>Raw Materials [Member]</t>
  </si>
  <si>
    <t>Goodwill and Other Intangible Assets - Additional Information (Detail) - USD ($)</t>
  </si>
  <si>
    <t>Finite And Indefinite Lived Intangible Assets [Line Items]</t>
  </si>
  <si>
    <t>Impairment of goodwill</t>
  </si>
  <si>
    <t>Intangible asset amortization expense</t>
  </si>
  <si>
    <t>Future amortization expense, in 2015</t>
  </si>
  <si>
    <t>Future amortization expense, in 2016</t>
  </si>
  <si>
    <t>Future amortization expense, in 2017</t>
  </si>
  <si>
    <t>Future amortization expense, in 2018</t>
  </si>
  <si>
    <t>Future amortization expense, in 2019</t>
  </si>
  <si>
    <t>Minimum [Member]</t>
  </si>
  <si>
    <t>Intangible assets, useful life</t>
  </si>
  <si>
    <t>5 years</t>
  </si>
  <si>
    <t>Maximum [Member]</t>
  </si>
  <si>
    <t>22 years</t>
  </si>
  <si>
    <t>Goodwill and Other Intangible Assets - Schedule of Intangible Assets (Detail) - USD ($) $ in Thousands</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 $ in Thousands, € in Millions</t>
  </si>
  <si>
    <t>Jul. 05, 2014USD ($)</t>
  </si>
  <si>
    <t>Jul. 04, 2015USD ($)Sheet</t>
  </si>
  <si>
    <t>Jul. 04, 2015EUR (€)</t>
  </si>
  <si>
    <t>Dec. 31, 2014USD ($)</t>
  </si>
  <si>
    <t>Dec. 31, 2014EUR (€)</t>
  </si>
  <si>
    <t>Schedule of Equity Method Investments [Line Items]</t>
  </si>
  <si>
    <t>Equity method investment</t>
  </si>
  <si>
    <t>Amortization expense due to fair value step-up</t>
  </si>
  <si>
    <t>Hunter Ridge Energy Services LLC [Member]</t>
  </si>
  <si>
    <t>Period used for lag basis, in months</t>
  </si>
  <si>
    <t>1 month</t>
  </si>
  <si>
    <t>Equity method investment, ownership percentage</t>
  </si>
  <si>
    <t>50.00%</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1.34%</t>
  </si>
  <si>
    <t>Interest rate per year in excess of Euribor as of date of the notes</t>
  </si>
  <si>
    <t>1.00%</t>
  </si>
  <si>
    <t>Equity method investments note payable with parent company, maturity date</t>
  </si>
  <si>
    <t>Jan. 31,
		2019</t>
  </si>
  <si>
    <t>Line of credit facility, maturity period</t>
  </si>
  <si>
    <t>Apr. 26,
		2016</t>
  </si>
  <si>
    <t>Duferdofin Nucor S.r.l. [Member] | Standby Medium Long Term Credit Facility [Member]</t>
  </si>
  <si>
    <t>Total amount outstanding under equity method investments credit facilities</t>
  </si>
  <si>
    <t>Apr. 22,
		2016</t>
  </si>
  <si>
    <t>Guarantor obligation percentage of exposure in case of default</t>
  </si>
  <si>
    <t>Duferdofin Nucor S.r.l. [Member] | Facility A [Member]</t>
  </si>
  <si>
    <t>Equity method investments credit facilities, amount</t>
  </si>
  <si>
    <t>NuMit LLC [Member]</t>
  </si>
  <si>
    <t>Steel Technologies LLC [Member]</t>
  </si>
  <si>
    <t>100.00%</t>
  </si>
  <si>
    <t>Number of sheet processing facilities operated by Steel Technologies | Sheet</t>
  </si>
  <si>
    <t>Current Liabilities - Additional Information (Detail) - USD ($) $ in Millions</t>
  </si>
  <si>
    <t>Book overdrafts</t>
  </si>
  <si>
    <t>Dividends payable, current</t>
  </si>
  <si>
    <t>Derivatives - Additional Information (Detail) MMBTU in Millions</t>
  </si>
  <si>
    <t>Jul. 04, 2015MMBTU</t>
  </si>
  <si>
    <t>Notional amount of commodity derivatives</t>
  </si>
  <si>
    <t>Derivatives - Fair Values of Derivative Instruments (Detail) - USD ($) $ in Thousands</t>
  </si>
  <si>
    <t>Derivatives, Fair Value [Line Items]</t>
  </si>
  <si>
    <t>Derivative Liabilities, Fair Value</t>
  </si>
  <si>
    <t>Derivative Assets, Fair Value</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Not Designated as Hedging Instrument [Member] | Other Current Assets [Member]</t>
  </si>
  <si>
    <t>Foreign Exchange Contracts [Member] | Derivatives Not Designated as Hedging Instrument [Member] | Other Current Assets [Member]</t>
  </si>
  <si>
    <t>Derivatives - Effect of Derivative Instruments on Condensed Consolidated Statements of Earnings (Detail) - USD ($) $ in Thousands</t>
  </si>
  <si>
    <t>Derivative Instruments, Gain (Loss) [Line Items]</t>
  </si>
  <si>
    <t>Amount of Gain or (Loss), net of tax, Recognized in OCI on Derivatives (Effective Portion)</t>
  </si>
  <si>
    <t>Amount of Gain or (Loss), net of tax, Reclassified from Accumulated OCI into Earnings on Derivatives (Effective Portion)</t>
  </si>
  <si>
    <t>Amount of Gain or (Loss) Recognized in Earnings on Derivatives</t>
  </si>
  <si>
    <t>Cost of Products Sold [Member]</t>
  </si>
  <si>
    <t>Cost of Products Sold [Member] | Commodity Contracts [Member] | Derivatives Not Designated as Hedging Instrument [Member]</t>
  </si>
  <si>
    <t>Cost of Products Sold [Member] | Commodity Contracts [Member] | Derivatives Designated as Hedging Instrument [Member]</t>
  </si>
  <si>
    <t>Amount of Gain or (Loss) Recognized in Earnings on Derivatives (Ineffective Portion)</t>
  </si>
  <si>
    <t>Cost of Products Sold [Member] | Foreign Exchange Contracts [Member] | Derivatives Not Designated as Hedging Instrument [Member]</t>
  </si>
  <si>
    <t>Fair Value Measurements - Schedule of Financial Assets and Financial Liabilities Measured at Fair Value (Detail) - USD ($) $ in Thousands</t>
  </si>
  <si>
    <t>Fair Value, Balance Sheet Grouping, Financial Statement Captions [Line Items]</t>
  </si>
  <si>
    <t>Reported Value Measurement [Member]</t>
  </si>
  <si>
    <t>Cash equivalents</t>
  </si>
  <si>
    <t>Foreign exchange and commodity contracts</t>
  </si>
  <si>
    <t>Commodity contrac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in Millions</t>
  </si>
  <si>
    <t>Jun. 01, 2014USD ($)</t>
  </si>
  <si>
    <t>Mar. 25, 2014USD ($)</t>
  </si>
  <si>
    <t>Jul. 04, 2015USD ($)Manufacturers_DistributorsComplaintsDefendant</t>
  </si>
  <si>
    <t>Accrual for environmental loss contingencies, gross</t>
  </si>
  <si>
    <t>Accrued environmental loss contingencies, current</t>
  </si>
  <si>
    <t>Accrued environmental loss contingencies, noncurrent</t>
  </si>
  <si>
    <t>Steel manufacturers, number of manufacturers | Manufacturers_Distributors</t>
  </si>
  <si>
    <t>Additional complaints being filed in July and December of 2010 | Complaints</t>
  </si>
  <si>
    <t>Complaints that are dismissed | Complaints</t>
  </si>
  <si>
    <t>Defendants that have reached court approved settlements with the plaintiffs | Defendant</t>
  </si>
  <si>
    <t>Damages against all defendants jointly and severally</t>
  </si>
  <si>
    <t>Practical estimable exposure</t>
  </si>
  <si>
    <t>Stock-Based Compensation - Additional Information (Detail) $ / shares in Units, $ in Millions</t>
  </si>
  <si>
    <t>Jul. 04, 2015USD ($)$ / sharesAnniversariesInstallment</t>
  </si>
  <si>
    <t>Share-based Compensation Arrangement by Share-based Payment Award [Line Items]</t>
  </si>
  <si>
    <t>Stock options exercise prices as percentage of the market value on the date of the grant</t>
  </si>
  <si>
    <t>Grant date fair value of options granted | $ / shares</t>
  </si>
  <si>
    <t>Compensation expenses for stock options</t>
  </si>
  <si>
    <t>Restricted Stock [Member] | LTIP [Member]</t>
  </si>
  <si>
    <t>Portion of restricted stock award vesting on anniversary</t>
  </si>
  <si>
    <t>33.30%</t>
  </si>
  <si>
    <t>Eligible age of officer for LTIP restricted stock award</t>
  </si>
  <si>
    <t>55 years</t>
  </si>
  <si>
    <t>Restricted Stock Units [Member]</t>
  </si>
  <si>
    <t>Unrecognized compensation expense related to stock</t>
  </si>
  <si>
    <t>Weighted-average recognition period for unrecognized compensation expense related to stock (years)</t>
  </si>
  <si>
    <t>2 years 6 months</t>
  </si>
  <si>
    <t>Number of anniversaries of grant date upon which restricted stock units vest | Anniversaries</t>
  </si>
  <si>
    <t>Installments in which restricted stock units vest and are converted to common stock | Installment</t>
  </si>
  <si>
    <t>Compensation expense</t>
  </si>
  <si>
    <t>Restricted Stock Units [Member] | AIP [Member]</t>
  </si>
  <si>
    <t>Amount of annual incentive award payment participant can elect to defer</t>
  </si>
  <si>
    <t>Additional common stock units for election of deferred annual incentive award, percentage</t>
  </si>
  <si>
    <t>25.00%</t>
  </si>
  <si>
    <t>Stock Options [Member]</t>
  </si>
  <si>
    <t>Stock options vesting period</t>
  </si>
  <si>
    <t>3 years</t>
  </si>
  <si>
    <t>Stock options term, years</t>
  </si>
  <si>
    <t>10 years</t>
  </si>
  <si>
    <t>2 years 8 months 12 days</t>
  </si>
  <si>
    <t>Restricted Stock And Restricted Stock Units [Member] | AIP and LTIP [Member]</t>
  </si>
  <si>
    <t>1 year 10 months 24 days</t>
  </si>
  <si>
    <t>Stock-Based Compensation - Schedule of Stock Option Plans Activity (Detail) - Jul. 04, 2015 - USD ($) $ / shares in Units, shares in Thousands, $ in Thousands</t>
  </si>
  <si>
    <t>Outstanding at beginning of year, Shares</t>
  </si>
  <si>
    <t>Granted, Shares</t>
  </si>
  <si>
    <t>Exercised, Shares</t>
  </si>
  <si>
    <t>Canceled, Shares</t>
  </si>
  <si>
    <t>Outstanding at end of year, Shares</t>
  </si>
  <si>
    <t>Options exercisable at end of year,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year, Weighted - Average Exercise Price</t>
  </si>
  <si>
    <t>Outstanding at end of period, Weighted - Average Remaining Contractual Life</t>
  </si>
  <si>
    <t>7 years 8 months 12 days</t>
  </si>
  <si>
    <t>Options exercisable at end of period, Weighted - Average Remaining Contractual Life</t>
  </si>
  <si>
    <t>6 years 2 months 12 days</t>
  </si>
  <si>
    <t>Exercised, Aggregate Intrinsic Value</t>
  </si>
  <si>
    <t>Outstanding at end of period, Aggregate Intrinsic Value</t>
  </si>
  <si>
    <t>Options exercisable at end of period, Aggregate Intrinsic Value</t>
  </si>
  <si>
    <t>Stock-Based Compensation - Schedule of Grant Date Fair Value Black-Scholes Option-Pricing Model Assumptions (Detail) - 6 months ended Jul. 04, 2015 - $ / shares</t>
  </si>
  <si>
    <t>Exercise price</t>
  </si>
  <si>
    <t>Expected dividend yield</t>
  </si>
  <si>
    <t>3.13%</t>
  </si>
  <si>
    <t>Expected stock price volatility</t>
  </si>
  <si>
    <t>33.32%</t>
  </si>
  <si>
    <t>Risk-free interest rate</t>
  </si>
  <si>
    <t>1.86%</t>
  </si>
  <si>
    <t>Expected life (years)</t>
  </si>
  <si>
    <t>6 years 6 months</t>
  </si>
  <si>
    <t>Stock-Based Compensation - Summary of Nucor's Restricted Stock Unit Activity (Detail) - Jul. 04, 2015 - $ / shares shares in Thousands</t>
  </si>
  <si>
    <t>Unvested at beginning of year, Shares</t>
  </si>
  <si>
    <t>Vested, Shares</t>
  </si>
  <si>
    <t>Unvested at end of period, Shares</t>
  </si>
  <si>
    <t>Unvested at beginning of year, Grant Date Fair Value</t>
  </si>
  <si>
    <t>Granted, Grant Date Fair Value</t>
  </si>
  <si>
    <t>Vested, Grant Date Fair Value</t>
  </si>
  <si>
    <t>Canceled, Grant Date Fair Value</t>
  </si>
  <si>
    <t>Unvested at end of period, Grant Date Fair Value</t>
  </si>
  <si>
    <t>Restricted Stock Units and Stock Options [Member]</t>
  </si>
  <si>
    <t>Shares reserved for future grants</t>
  </si>
  <si>
    <t>Stock-Based Compensation - Summary of Nucor's Restricted Stock Activity under AIP and LTIP (Detail) - Jul. 04, 2015 - Restricted Stock And Restricted Stock Units [Member] - AIP and LTIP [Member] - $ / shares shares in Thousands</t>
  </si>
  <si>
    <t>Employee Benefit Plan - Additional Information (Detail) - USD ($) $ in Millions</t>
  </si>
  <si>
    <t>Profit Sharing and Retirement Savings Plan, plan expense</t>
  </si>
  <si>
    <t>Interest Expense (Income) - Schedule of Components of Net Interest Expense (Detail) - USD ($) $ in Thousands</t>
  </si>
  <si>
    <t>Interest expense</t>
  </si>
  <si>
    <t>Interest income</t>
  </si>
  <si>
    <t>Income Taxes - Additional Information (Detail) - USD ($) $ in Millions</t>
  </si>
  <si>
    <t>Effective income tax rate</t>
  </si>
  <si>
    <t>26.30%</t>
  </si>
  <si>
    <t>31.00%</t>
  </si>
  <si>
    <t>Benefit related to state tax credits</t>
  </si>
  <si>
    <t>Current deferred tax assets</t>
  </si>
  <si>
    <t>Current deferred tax Liabilities</t>
  </si>
  <si>
    <t>Non-current deferred tax liabilities</t>
  </si>
  <si>
    <t>Stockholders' Equity - Additional Information (Detail)</t>
  </si>
  <si>
    <t>Nucor-Yamato Steel Company [Member]</t>
  </si>
  <si>
    <t>Stockholders' Equity [Line Items]</t>
  </si>
  <si>
    <t>Noncontrolling interest, ownership percentage by parent</t>
  </si>
  <si>
    <t>51.00%</t>
  </si>
  <si>
    <t>Stockholders' Equity - Schedule of Changes in Stockholders' Equity (Detail) - USD ($) $ in Thousands</t>
  </si>
  <si>
    <t>Stockholders' equity, beginning of period</t>
  </si>
  <si>
    <t>Total comprehensive income</t>
  </si>
  <si>
    <t>Stock options</t>
  </si>
  <si>
    <t>Issuance of stock under award plans, net of forfeitures</t>
  </si>
  <si>
    <t>Amortization of unearned compensation</t>
  </si>
  <si>
    <t>Dividends declared</t>
  </si>
  <si>
    <t>Stockholders' equity, end of period</t>
  </si>
  <si>
    <t>Attributable to Nucor Corporation [Member]</t>
  </si>
  <si>
    <t>Attributable to Noncontrolling Interests [Member]</t>
  </si>
  <si>
    <t>Accumulated Other Comprehensive (Loss) Income - Components of Accumulated Other Comprehensive (Loss) Income (Detail) - USD ($) $ in Thousands</t>
  </si>
  <si>
    <t>Beginning Balance, Gains and Losses on Hedging Derivatives</t>
  </si>
  <si>
    <t>Other comprehensive income (loss) before reclassifications, Gains and Losses on Hedging Derivatives</t>
  </si>
  <si>
    <t>Amounts reclassified from accumulated other comprehensive income (loss) into earnings, Gains and Losses on Hedging Derivatives</t>
  </si>
  <si>
    <t>Net current-period other comprehensive income (loss), Gains and Losses on Hedging Derivatives</t>
  </si>
  <si>
    <t>Ending Balance, Gains and Losses on Hedging Derivatives</t>
  </si>
  <si>
    <t>Beginning Balance, Foreign Currency Gain (Loss)</t>
  </si>
  <si>
    <t>Other comprehensive income (loss) before reclassifications, Foreign Currency Gain (Loss)</t>
  </si>
  <si>
    <t>Amounts reclassified from accumulated other comprehensive income (loss) into earnings, Foreign Currency Gain (Loss)</t>
  </si>
  <si>
    <t>Net current-period other comprehensive income (loss), Foreign Currency Gain (Loss)</t>
  </si>
  <si>
    <t>Ending Balance, Foreign Currency Gain (Loss)</t>
  </si>
  <si>
    <t>Beginning Balance, Adjustment to Early Retiree Medical Plan</t>
  </si>
  <si>
    <t>Other comprehensive income (loss) before reclassifications, Adjustment to Early Retiree Medical Plan</t>
  </si>
  <si>
    <t>Amounts reclassified from accumulated other comprehensive income (loss) into earnings, Adjustment to Early Retiree Medical Plan</t>
  </si>
  <si>
    <t>Net current-period other comprehensive income (loss), Adjustment to Early Retiree Medical Plan</t>
  </si>
  <si>
    <t>Ending Balance, Adjustment to Early Retiree Medical Plan</t>
  </si>
  <si>
    <t>Beginning Balance</t>
  </si>
  <si>
    <t>Other comprehensive income (loss) before reclassifications</t>
  </si>
  <si>
    <t>Amounts reclassified from accumulated other comprehensive income (loss) into earnings</t>
  </si>
  <si>
    <t>Ending Balance</t>
  </si>
  <si>
    <t>Accumulated Other Comprehensive (Loss) Income - Components of Accumulated Other Comprehensive (Loss) Income (Parenthetical) (Detail) - USD ($) $ in Thousands</t>
  </si>
  <si>
    <t>Accumulated Other Comprehensive Income (Loss) [Line Items]</t>
  </si>
  <si>
    <t>AOCI reclassification impact on tax</t>
  </si>
  <si>
    <t>Amounts reclassified from accumulated other comprehensive income (loss) into earnings, foreign currency gain (loss)</t>
  </si>
  <si>
    <t>Marketing Administrative and Other Expenses [Member]</t>
  </si>
  <si>
    <t>Amounts reclassified from accumulated other comprehensive income (loss) into earnings, foreign currency gain (loss), tax</t>
  </si>
  <si>
    <t>Segments - Segments (Detail) - USD ($) $ in Thousands</t>
  </si>
  <si>
    <t>Segment Reporting Information [Line Items]</t>
  </si>
  <si>
    <t>Earnings (loss) before income taxes and noncontrolling interests</t>
  </si>
  <si>
    <t>Net Sales to External Customers [Member]</t>
  </si>
  <si>
    <t>Net Sales to External Customers [Member] | Steel Mills [Member]</t>
  </si>
  <si>
    <t>Net Sales to External Customers [Member] | Steel Products [Member]</t>
  </si>
  <si>
    <t>Net Sales to External Customers [Member] | Raw Materials [Member]</t>
  </si>
  <si>
    <t>Intercompany Eliminations [Member] | Steel Mills [Member]</t>
  </si>
  <si>
    <t>Intercompany Eliminations [Member] | Steel Products [Member]</t>
  </si>
  <si>
    <t>Intercompany Eliminations [Member] | Raw Materials [Member]</t>
  </si>
  <si>
    <t>Intercompany Eliminations [Member] | Corporate/Eliminations [Member]</t>
  </si>
  <si>
    <t>Earnings Per Share - Computations of Basic and Diluted Net Earnings Per Share (Detail) - USD ($) $ / shares in Units, shares in Thousands, $ in Thousands</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 Per Share - Anti-Dilutive Stock Options (Detail) - Jul. 04, 2015 - $ / shares shares in Thousands</t>
  </si>
  <si>
    <t>Weighted-average shares</t>
  </si>
  <si>
    <t>Weighted-average exercise pric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4" t="s">
        <v>15</v>
      </c>
    </row>
    <row r="10" spans="1:2">
      <c r="A10" s="4" t="s">
        <v>16</v>
      </c>
      <c r="B10" s="5" t="n">
        <v>73309</v>
      </c>
    </row>
    <row r="11" spans="1:2">
      <c r="A11" s="4" t="s">
        <v>17</v>
      </c>
      <c r="B11" s="4" t="s">
        <v>18</v>
      </c>
    </row>
    <row r="12" spans="1:2">
      <c r="A12" s="4" t="s">
        <v>19</v>
      </c>
      <c r="B12" s="4" t="s">
        <v>20</v>
      </c>
    </row>
    <row r="13" spans="1:2">
      <c r="A13" s="4" t="s">
        <v>21</v>
      </c>
      <c r="B13" s="5" t="n">
        <v>31959974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24</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24</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9</v>
      </c>
      <c r="B1" s="2" t="s">
        <v>24</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24</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24</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24</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24</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24</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24</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24</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24</v>
      </c>
    </row>
    <row r="2" spans="1:5">
      <c r="B2" s="2" t="s">
        <v>25</v>
      </c>
      <c r="C2" s="2" t="s">
        <v>26</v>
      </c>
      <c r="D2" s="2" t="s">
        <v>25</v>
      </c>
      <c r="E2" s="2" t="s">
        <v>26</v>
      </c>
    </row>
    <row r="3" spans="1:5">
      <c r="A3" s="3" t="s">
        <v>27</v>
      </c>
    </row>
    <row r="4" spans="1:5">
      <c r="A4" s="4" t="s">
        <v>28</v>
      </c>
      <c r="B4" s="7" t="n">
        <v>4357609</v>
      </c>
      <c r="C4" s="7" t="n">
        <v>5291075</v>
      </c>
      <c r="D4" s="7" t="n">
        <v>8757049</v>
      </c>
      <c r="E4" s="7" t="n">
        <v>10399519</v>
      </c>
    </row>
    <row r="5" spans="1:5">
      <c r="A5" s="3" t="s">
        <v>29</v>
      </c>
    </row>
    <row r="6" spans="1:5">
      <c r="A6" s="4" t="s">
        <v>30</v>
      </c>
      <c r="B6" s="5" t="n">
        <v>3971303</v>
      </c>
      <c r="C6" s="5" t="n">
        <v>4875208</v>
      </c>
      <c r="D6" s="5" t="n">
        <v>8082461</v>
      </c>
      <c r="E6" s="5" t="n">
        <v>9606450</v>
      </c>
    </row>
    <row r="7" spans="1:5">
      <c r="A7" s="4" t="s">
        <v>31</v>
      </c>
      <c r="B7" s="5" t="n">
        <v>128592</v>
      </c>
      <c r="C7" s="5" t="n">
        <v>132813</v>
      </c>
      <c r="D7" s="5" t="n">
        <v>253153</v>
      </c>
      <c r="E7" s="5" t="n">
        <v>266247</v>
      </c>
    </row>
    <row r="8" spans="1:5">
      <c r="A8" s="4" t="s">
        <v>32</v>
      </c>
      <c r="B8" s="5" t="n">
        <v>-694</v>
      </c>
      <c r="C8" s="5" t="n">
        <v>-3202</v>
      </c>
      <c r="D8" s="5" t="n">
        <v>-435</v>
      </c>
      <c r="E8" s="5" t="n">
        <v>-7676</v>
      </c>
    </row>
    <row r="9" spans="1:5">
      <c r="A9" s="4" t="s">
        <v>33</v>
      </c>
      <c r="B9" s="5" t="n">
        <v>42186</v>
      </c>
      <c r="C9" s="5" t="n">
        <v>44391</v>
      </c>
      <c r="D9" s="5" t="n">
        <v>86603</v>
      </c>
      <c r="E9" s="5" t="n">
        <v>85132</v>
      </c>
    </row>
    <row r="10" spans="1:5">
      <c r="A10" s="4" t="s">
        <v>34</v>
      </c>
      <c r="B10" s="5" t="n">
        <v>4141387</v>
      </c>
      <c r="C10" s="5" t="n">
        <v>5049210</v>
      </c>
      <c r="D10" s="5" t="n">
        <v>8421782</v>
      </c>
      <c r="E10" s="5" t="n">
        <v>9950153</v>
      </c>
    </row>
    <row r="11" spans="1:5">
      <c r="A11" s="4" t="s">
        <v>35</v>
      </c>
      <c r="B11" s="5" t="n">
        <v>216222</v>
      </c>
      <c r="C11" s="5" t="n">
        <v>241865</v>
      </c>
      <c r="D11" s="5" t="n">
        <v>335267</v>
      </c>
      <c r="E11" s="5" t="n">
        <v>449366</v>
      </c>
    </row>
    <row r="12" spans="1:5">
      <c r="A12" s="4" t="s">
        <v>36</v>
      </c>
      <c r="B12" s="5" t="n">
        <v>56878</v>
      </c>
      <c r="C12" s="5" t="n">
        <v>74930</v>
      </c>
      <c r="D12" s="5" t="n">
        <v>91631</v>
      </c>
      <c r="E12" s="5" t="n">
        <v>152735</v>
      </c>
    </row>
    <row r="13" spans="1:5">
      <c r="A13" s="4" t="s">
        <v>37</v>
      </c>
      <c r="B13" s="5" t="n">
        <v>159344</v>
      </c>
      <c r="C13" s="5" t="n">
        <v>166935</v>
      </c>
      <c r="D13" s="5" t="n">
        <v>243636</v>
      </c>
      <c r="E13" s="5" t="n">
        <v>296631</v>
      </c>
    </row>
    <row r="14" spans="1:5">
      <c r="A14" s="4" t="s">
        <v>38</v>
      </c>
      <c r="B14" s="5" t="n">
        <v>34589</v>
      </c>
      <c r="C14" s="5" t="n">
        <v>19894</v>
      </c>
      <c r="D14" s="5" t="n">
        <v>51081</v>
      </c>
      <c r="E14" s="5" t="n">
        <v>38559</v>
      </c>
    </row>
    <row r="15" spans="1:5">
      <c r="A15" s="4" t="s">
        <v>39</v>
      </c>
      <c r="B15" s="7" t="n">
        <v>124755</v>
      </c>
      <c r="C15" s="7" t="n">
        <v>147041</v>
      </c>
      <c r="D15" s="7" t="n">
        <v>192555</v>
      </c>
      <c r="E15" s="7" t="n">
        <v>258072</v>
      </c>
    </row>
    <row r="16" spans="1:5">
      <c r="A16" s="3" t="s">
        <v>40</v>
      </c>
    </row>
    <row r="17" spans="1:5">
      <c r="A17" s="4" t="s">
        <v>41</v>
      </c>
      <c r="B17" s="8" t="n">
        <v>0.39</v>
      </c>
      <c r="C17" s="8" t="n">
        <v>0.46</v>
      </c>
      <c r="D17" s="8" t="n">
        <v>0.6</v>
      </c>
      <c r="E17" s="8" t="n">
        <v>0.8</v>
      </c>
    </row>
    <row r="18" spans="1:5">
      <c r="A18" s="4" t="s">
        <v>42</v>
      </c>
      <c r="B18" s="8" t="n">
        <v>0.39</v>
      </c>
      <c r="C18" s="8" t="n">
        <v>0.46</v>
      </c>
      <c r="D18" s="8" t="n">
        <v>0.6</v>
      </c>
      <c r="E18" s="8" t="n">
        <v>0.8</v>
      </c>
    </row>
    <row r="19" spans="1:5">
      <c r="A19" s="3" t="s">
        <v>43</v>
      </c>
    </row>
    <row r="20" spans="1:5">
      <c r="A20" s="4" t="s">
        <v>41</v>
      </c>
      <c r="B20" s="5" t="n">
        <v>320506</v>
      </c>
      <c r="C20" s="5" t="n">
        <v>319693</v>
      </c>
      <c r="D20" s="5" t="n">
        <v>320409</v>
      </c>
      <c r="E20" s="5" t="n">
        <v>319597</v>
      </c>
    </row>
    <row r="21" spans="1:5">
      <c r="A21" s="4" t="s">
        <v>42</v>
      </c>
      <c r="B21" s="5" t="n">
        <v>320708</v>
      </c>
      <c r="C21" s="5" t="n">
        <v>319981</v>
      </c>
      <c r="D21" s="5" t="n">
        <v>320594</v>
      </c>
      <c r="E21" s="5" t="n">
        <v>319872</v>
      </c>
    </row>
    <row r="22" spans="1:5">
      <c r="A22" s="4" t="s">
        <v>44</v>
      </c>
      <c r="B22" s="9" t="n">
        <v>0.3725</v>
      </c>
      <c r="C22" s="9" t="n">
        <v>0.37</v>
      </c>
      <c r="D22" s="9" t="n">
        <v>0.745</v>
      </c>
      <c r="E22" s="9" t="n">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24</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6</v>
      </c>
      <c r="B1" s="2" t="s">
        <v>24</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9</v>
      </c>
      <c r="B1" s="2" t="s">
        <v>24</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24</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24</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88</v>
      </c>
      <c r="B1" s="2" t="s">
        <v>24</v>
      </c>
    </row>
    <row r="2" spans="1:2">
      <c r="B2" s="2" t="s">
        <v>25</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3</v>
      </c>
      <c r="B1" s="2" t="s">
        <v>24</v>
      </c>
    </row>
    <row r="2" spans="1:2">
      <c r="B2" s="2" t="s">
        <v>25</v>
      </c>
    </row>
    <row r="3" spans="1:2">
      <c r="A3" s="4" t="s">
        <v>194</v>
      </c>
      <c r="B3" s="4" t="s">
        <v>195</v>
      </c>
    </row>
    <row r="4" spans="1:2">
      <c r="A4" s="4" t="s">
        <v>196</v>
      </c>
    </row>
    <row r="5" spans="1:2">
      <c r="A5" s="4" t="s">
        <v>197</v>
      </c>
      <c r="B5" s="4" t="s">
        <v>198</v>
      </c>
    </row>
    <row r="6" spans="1:2">
      <c r="A6" s="4" t="s">
        <v>199</v>
      </c>
    </row>
    <row r="7" spans="1:2">
      <c r="A7" s="4" t="s">
        <v>197</v>
      </c>
      <c r="B7"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1</v>
      </c>
      <c r="B1" s="2" t="s">
        <v>24</v>
      </c>
    </row>
    <row r="2" spans="1:2">
      <c r="B2" s="2" t="s">
        <v>25</v>
      </c>
    </row>
    <row r="3" spans="1:2">
      <c r="A3" s="3" t="s">
        <v>15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4</v>
      </c>
      <c r="B1" s="2" t="s">
        <v>24</v>
      </c>
    </row>
    <row r="2" spans="1:2">
      <c r="B2" s="2" t="s">
        <v>25</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24</v>
      </c>
    </row>
    <row r="2" spans="1:2">
      <c r="B2" s="2" t="s">
        <v>25</v>
      </c>
    </row>
    <row r="3" spans="1:2">
      <c r="A3" s="3" t="s">
        <v>171</v>
      </c>
    </row>
    <row r="4" spans="1:2">
      <c r="A4" s="4" t="s">
        <v>214</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v>
      </c>
      <c r="B1" s="2" t="s">
        <v>23</v>
      </c>
      <c r="D1" s="2" t="s">
        <v>24</v>
      </c>
    </row>
    <row r="2" spans="1:5">
      <c r="B2" s="2" t="s">
        <v>25</v>
      </c>
      <c r="C2" s="2" t="s">
        <v>26</v>
      </c>
      <c r="D2" s="2" t="s">
        <v>25</v>
      </c>
      <c r="E2" s="2" t="s">
        <v>26</v>
      </c>
    </row>
    <row r="3" spans="1:5">
      <c r="A3" s="3" t="s">
        <v>46</v>
      </c>
    </row>
    <row r="4" spans="1:5">
      <c r="A4" s="4" t="s">
        <v>37</v>
      </c>
      <c r="B4" s="7" t="n">
        <v>159344</v>
      </c>
      <c r="C4" s="7" t="n">
        <v>166935</v>
      </c>
      <c r="D4" s="7" t="n">
        <v>243636</v>
      </c>
      <c r="E4" s="7" t="n">
        <v>296631</v>
      </c>
    </row>
    <row r="5" spans="1:5">
      <c r="A5" s="3" t="s">
        <v>47</v>
      </c>
    </row>
    <row r="6" spans="1:5">
      <c r="A6" s="4" t="s">
        <v>48</v>
      </c>
      <c r="B6" s="5" t="n">
        <v>-464</v>
      </c>
      <c r="C6" s="5" t="n">
        <v>238</v>
      </c>
      <c r="D6" s="5" t="n">
        <v>-2732</v>
      </c>
      <c r="E6" s="5" t="n">
        <v>-1633</v>
      </c>
    </row>
    <row r="7" spans="1:5">
      <c r="A7" s="4" t="s">
        <v>49</v>
      </c>
      <c r="B7" s="5" t="n">
        <v>1164</v>
      </c>
      <c r="C7" s="5" t="n">
        <v>-238</v>
      </c>
      <c r="D7" s="5" t="n">
        <v>1332</v>
      </c>
      <c r="E7" s="5" t="n">
        <v>233</v>
      </c>
    </row>
    <row r="8" spans="1:5">
      <c r="A8" s="4" t="s">
        <v>50</v>
      </c>
      <c r="B8" s="5" t="n">
        <v>24395</v>
      </c>
      <c r="C8" s="5" t="n">
        <v>31845</v>
      </c>
      <c r="D8" s="5" t="n">
        <v>-92300</v>
      </c>
      <c r="E8" s="5" t="n">
        <v>-11632</v>
      </c>
    </row>
    <row r="9" spans="1:5">
      <c r="A9" s="4" t="s">
        <v>51</v>
      </c>
      <c r="B9" s="5" t="n">
        <v>2700</v>
      </c>
      <c r="D9" s="5" t="n">
        <v>2700</v>
      </c>
    </row>
    <row r="10" spans="1:5">
      <c r="A10" s="4" t="s">
        <v>52</v>
      </c>
      <c r="B10" s="5" t="n">
        <v>27795</v>
      </c>
      <c r="C10" s="5" t="n">
        <v>31845</v>
      </c>
      <c r="D10" s="5" t="n">
        <v>-91000</v>
      </c>
      <c r="E10" s="5" t="n">
        <v>-13032</v>
      </c>
    </row>
    <row r="11" spans="1:5">
      <c r="A11" s="4" t="s">
        <v>53</v>
      </c>
      <c r="B11" s="5" t="n">
        <v>187139</v>
      </c>
      <c r="C11" s="5" t="n">
        <v>198780</v>
      </c>
      <c r="D11" s="5" t="n">
        <v>152636</v>
      </c>
      <c r="E11" s="5" t="n">
        <v>283599</v>
      </c>
    </row>
    <row r="12" spans="1:5">
      <c r="A12" s="4" t="s">
        <v>54</v>
      </c>
      <c r="B12" s="5" t="n">
        <v>-34589</v>
      </c>
      <c r="C12" s="5" t="n">
        <v>-19894</v>
      </c>
      <c r="D12" s="5" t="n">
        <v>-51081</v>
      </c>
      <c r="E12" s="5" t="n">
        <v>-38559</v>
      </c>
    </row>
    <row r="13" spans="1:5">
      <c r="A13" s="4" t="s">
        <v>55</v>
      </c>
      <c r="B13" s="7" t="n">
        <v>152550</v>
      </c>
      <c r="C13" s="7" t="n">
        <v>178886</v>
      </c>
      <c r="D13" s="7" t="n">
        <v>101555</v>
      </c>
      <c r="E13" s="7" t="n">
        <v>2450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5</v>
      </c>
      <c r="B1" s="2" t="s">
        <v>24</v>
      </c>
    </row>
    <row r="2" spans="1:2">
      <c r="B2" s="2" t="s">
        <v>25</v>
      </c>
    </row>
    <row r="3" spans="1:2">
      <c r="A3" s="3" t="s">
        <v>177</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8</v>
      </c>
      <c r="B1" s="2" t="s">
        <v>24</v>
      </c>
    </row>
    <row r="2" spans="1:2">
      <c r="B2" s="2" t="s">
        <v>25</v>
      </c>
    </row>
    <row r="3" spans="1:2">
      <c r="A3" s="3" t="s">
        <v>180</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24</v>
      </c>
    </row>
    <row r="2" spans="1:2">
      <c r="B2" s="2" t="s">
        <v>25</v>
      </c>
    </row>
    <row r="3" spans="1:2">
      <c r="A3" s="3" t="s">
        <v>183</v>
      </c>
    </row>
    <row r="4" spans="1:2">
      <c r="A4" s="4" t="s">
        <v>182</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3</v>
      </c>
      <c r="B1" s="2" t="s">
        <v>24</v>
      </c>
    </row>
    <row r="2" spans="1:2">
      <c r="B2" s="2" t="s">
        <v>25</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28</v>
      </c>
      <c r="B1" s="2" t="s">
        <v>25</v>
      </c>
      <c r="C1" s="2" t="s">
        <v>62</v>
      </c>
    </row>
    <row r="2" spans="1:3">
      <c r="A2" s="3" t="s">
        <v>139</v>
      </c>
    </row>
    <row r="3" spans="1:3">
      <c r="A3" s="4" t="s">
        <v>229</v>
      </c>
      <c r="B3" s="10" t="n">
        <v>49.8</v>
      </c>
      <c r="C3" s="10" t="n">
        <v>65.400000000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30</v>
      </c>
      <c r="B1" s="2" t="s">
        <v>25</v>
      </c>
      <c r="C1" s="2" t="s">
        <v>62</v>
      </c>
    </row>
    <row r="2" spans="1:3">
      <c r="A2" s="3" t="s">
        <v>141</v>
      </c>
    </row>
    <row r="3" spans="1:3">
      <c r="A3" s="4" t="s">
        <v>231</v>
      </c>
      <c r="B3" s="4" t="s">
        <v>232</v>
      </c>
      <c r="C3" s="4" t="s">
        <v>233</v>
      </c>
    </row>
    <row r="4" spans="1:3">
      <c r="A4" s="4" t="s">
        <v>234</v>
      </c>
      <c r="B4" s="4" t="s">
        <v>235</v>
      </c>
      <c r="C4" s="4" t="s">
        <v>236</v>
      </c>
    </row>
    <row r="5" spans="1:3">
      <c r="A5" s="4" t="s">
        <v>237</v>
      </c>
      <c r="B5" s="4" t="s">
        <v>238</v>
      </c>
      <c r="C5" s="4" t="s">
        <v>239</v>
      </c>
    </row>
    <row r="6" spans="1:3">
      <c r="A6" s="4" t="s">
        <v>240</v>
      </c>
      <c r="B6" s="10" t="n">
        <v>455.4</v>
      </c>
      <c r="C6" s="10" t="n">
        <v>567.4</v>
      </c>
    </row>
    <row r="7" spans="1:3">
      <c r="A7" s="4" t="s">
        <v>241</v>
      </c>
      <c r="B7" s="10" t="n">
        <v>4.3</v>
      </c>
      <c r="C7" s="10" t="n">
        <v>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42</v>
      </c>
      <c r="B1" s="2" t="s">
        <v>24</v>
      </c>
      <c r="C1" s="2" t="s">
        <v>243</v>
      </c>
    </row>
    <row r="2" spans="1:4">
      <c r="B2" s="2" t="s">
        <v>25</v>
      </c>
      <c r="C2" s="2" t="s">
        <v>244</v>
      </c>
      <c r="D2" s="2" t="s">
        <v>62</v>
      </c>
    </row>
    <row r="3" spans="1:4">
      <c r="A3" s="3" t="s">
        <v>245</v>
      </c>
    </row>
    <row r="4" spans="1:4">
      <c r="A4" s="4" t="s">
        <v>246</v>
      </c>
      <c r="B4" s="7" t="n">
        <v>7470000</v>
      </c>
      <c r="D4" s="7" t="n">
        <v>7170000</v>
      </c>
    </row>
    <row r="5" spans="1:4">
      <c r="A5" s="4" t="s">
        <v>247</v>
      </c>
      <c r="B5" s="5" t="n">
        <v>21600</v>
      </c>
      <c r="D5" s="5" t="n">
        <v>22800</v>
      </c>
    </row>
    <row r="6" spans="1:4">
      <c r="A6" s="4" t="s">
        <v>248</v>
      </c>
      <c r="B6" s="5" t="n">
        <v>25400</v>
      </c>
    </row>
    <row r="7" spans="1:4">
      <c r="A7" s="4" t="s">
        <v>249</v>
      </c>
      <c r="B7" s="5" t="n">
        <v>22100</v>
      </c>
      <c r="D7" s="5" t="n">
        <v>23200</v>
      </c>
    </row>
    <row r="8" spans="1:4">
      <c r="A8" s="4" t="s">
        <v>250</v>
      </c>
      <c r="B8" s="5" t="n">
        <v>2200</v>
      </c>
      <c r="D8" s="5" t="n">
        <v>2200</v>
      </c>
    </row>
    <row r="9" spans="1:4">
      <c r="A9" s="4" t="s">
        <v>251</v>
      </c>
      <c r="B9" s="5" t="n">
        <v>19900</v>
      </c>
      <c r="D9" s="5" t="n">
        <v>21000</v>
      </c>
    </row>
    <row r="10" spans="1:4">
      <c r="A10" s="4" t="s">
        <v>252</v>
      </c>
      <c r="C10" s="7" t="n">
        <v>21000</v>
      </c>
    </row>
    <row r="11" spans="1:4">
      <c r="A11" s="4" t="s">
        <v>253</v>
      </c>
      <c r="C11" s="5" t="n">
        <v>7000</v>
      </c>
    </row>
    <row r="12" spans="1:4">
      <c r="A12" s="4" t="s">
        <v>254</v>
      </c>
      <c r="C12" s="7" t="n">
        <v>14000</v>
      </c>
    </row>
    <row r="13" spans="1:4">
      <c r="A13" s="4" t="s">
        <v>255</v>
      </c>
      <c r="B13" s="5" t="n">
        <v>10300</v>
      </c>
    </row>
    <row r="14" spans="1:4">
      <c r="A14" s="4" t="s">
        <v>70</v>
      </c>
      <c r="B14" s="5" t="n">
        <v>5120870</v>
      </c>
      <c r="D14" s="5" t="n">
        <v>5287639</v>
      </c>
    </row>
    <row r="15" spans="1:4">
      <c r="A15" s="4" t="s">
        <v>256</v>
      </c>
    </row>
    <row r="16" spans="1:4">
      <c r="A16" s="3" t="s">
        <v>245</v>
      </c>
    </row>
    <row r="17" spans="1:4">
      <c r="A17" s="4" t="s">
        <v>70</v>
      </c>
      <c r="B17" s="5" t="n">
        <v>19800</v>
      </c>
    </row>
    <row r="18" spans="1:4">
      <c r="A18" s="4" t="s">
        <v>257</v>
      </c>
    </row>
    <row r="19" spans="1:4">
      <c r="A19" s="3" t="s">
        <v>245</v>
      </c>
    </row>
    <row r="20" spans="1:4">
      <c r="A20" s="4" t="s">
        <v>70</v>
      </c>
      <c r="B20" s="7" t="n">
        <v>84100</v>
      </c>
      <c r="D20" s="7" t="n">
        <v>84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58</v>
      </c>
      <c r="B1" s="2" t="s">
        <v>24</v>
      </c>
    </row>
    <row r="2" spans="1:2">
      <c r="B2" s="2" t="s">
        <v>259</v>
      </c>
    </row>
    <row r="3" spans="1:2">
      <c r="A3" s="3" t="s">
        <v>260</v>
      </c>
    </row>
    <row r="4" spans="1:2">
      <c r="A4" s="4" t="s">
        <v>261</v>
      </c>
      <c r="B4" s="7" t="n">
        <v>2068664</v>
      </c>
    </row>
    <row r="5" spans="1:2">
      <c r="A5" s="4" t="s">
        <v>262</v>
      </c>
      <c r="B5" s="5" t="n">
        <v>-18566</v>
      </c>
    </row>
    <row r="6" spans="1:2">
      <c r="A6" s="4" t="s">
        <v>263</v>
      </c>
      <c r="B6" s="5" t="n">
        <v>-4000</v>
      </c>
    </row>
    <row r="7" spans="1:2">
      <c r="A7" s="4" t="s">
        <v>264</v>
      </c>
      <c r="B7" s="5" t="n">
        <v>2046098</v>
      </c>
    </row>
    <row r="8" spans="1:2">
      <c r="A8" s="4" t="s">
        <v>265</v>
      </c>
    </row>
    <row r="9" spans="1:2">
      <c r="A9" s="3" t="s">
        <v>260</v>
      </c>
    </row>
    <row r="10" spans="1:2">
      <c r="A10" s="4" t="s">
        <v>261</v>
      </c>
      <c r="B10" s="5" t="n">
        <v>594402</v>
      </c>
    </row>
    <row r="11" spans="1:2">
      <c r="A11" s="4" t="s">
        <v>263</v>
      </c>
      <c r="B11" s="5" t="n">
        <v>-4000</v>
      </c>
    </row>
    <row r="12" spans="1:2">
      <c r="A12" s="4" t="s">
        <v>264</v>
      </c>
      <c r="B12" s="5" t="n">
        <v>590402</v>
      </c>
    </row>
    <row r="13" spans="1:2">
      <c r="A13" s="4" t="s">
        <v>266</v>
      </c>
    </row>
    <row r="14" spans="1:2">
      <c r="A14" s="3" t="s">
        <v>260</v>
      </c>
    </row>
    <row r="15" spans="1:2">
      <c r="A15" s="4" t="s">
        <v>261</v>
      </c>
      <c r="B15" s="5" t="n">
        <v>744685</v>
      </c>
    </row>
    <row r="16" spans="1:2">
      <c r="A16" s="4" t="s">
        <v>262</v>
      </c>
      <c r="B16" s="5" t="n">
        <v>-18566</v>
      </c>
    </row>
    <row r="17" spans="1:2">
      <c r="A17" s="4" t="s">
        <v>264</v>
      </c>
      <c r="B17" s="5" t="n">
        <v>726119</v>
      </c>
    </row>
    <row r="18" spans="1:2">
      <c r="A18" s="4" t="s">
        <v>267</v>
      </c>
    </row>
    <row r="19" spans="1:2">
      <c r="A19" s="3" t="s">
        <v>260</v>
      </c>
    </row>
    <row r="20" spans="1:2">
      <c r="A20" s="4" t="s">
        <v>261</v>
      </c>
      <c r="B20" s="5" t="n">
        <v>729577</v>
      </c>
    </row>
    <row r="21" spans="1:2">
      <c r="A21" s="4" t="s">
        <v>264</v>
      </c>
      <c r="B21" s="7" t="n">
        <v>7295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68</v>
      </c>
      <c r="B1" s="2" t="s">
        <v>23</v>
      </c>
      <c r="E1" s="2" t="s">
        <v>24</v>
      </c>
    </row>
    <row r="2" spans="1:6">
      <c r="B2" s="2" t="s">
        <v>25</v>
      </c>
      <c r="C2" s="2" t="s">
        <v>62</v>
      </c>
      <c r="D2" s="2" t="s">
        <v>26</v>
      </c>
      <c r="E2" s="2" t="s">
        <v>25</v>
      </c>
      <c r="F2" s="2" t="s">
        <v>26</v>
      </c>
    </row>
    <row r="3" spans="1:6">
      <c r="A3" s="3" t="s">
        <v>269</v>
      </c>
    </row>
    <row r="4" spans="1:6">
      <c r="A4" s="4" t="s">
        <v>270</v>
      </c>
      <c r="C4" s="7" t="n">
        <v>0</v>
      </c>
    </row>
    <row r="5" spans="1:6">
      <c r="A5" s="4" t="s">
        <v>271</v>
      </c>
      <c r="B5" s="7" t="n">
        <v>18200000</v>
      </c>
      <c r="D5" s="7" t="n">
        <v>17800000</v>
      </c>
      <c r="E5" s="7" t="n">
        <v>36900000</v>
      </c>
      <c r="F5" s="7" t="n">
        <v>36300000</v>
      </c>
    </row>
    <row r="6" spans="1:6">
      <c r="A6" s="4" t="s">
        <v>272</v>
      </c>
      <c r="B6" s="5" t="n">
        <v>73400000</v>
      </c>
      <c r="E6" s="5" t="n">
        <v>73400000</v>
      </c>
    </row>
    <row r="7" spans="1:6">
      <c r="A7" s="4" t="s">
        <v>273</v>
      </c>
      <c r="B7" s="5" t="n">
        <v>72100000</v>
      </c>
      <c r="E7" s="5" t="n">
        <v>72100000</v>
      </c>
    </row>
    <row r="8" spans="1:6">
      <c r="A8" s="4" t="s">
        <v>274</v>
      </c>
      <c r="B8" s="5" t="n">
        <v>70200000</v>
      </c>
      <c r="E8" s="5" t="n">
        <v>70200000</v>
      </c>
    </row>
    <row r="9" spans="1:6">
      <c r="A9" s="4" t="s">
        <v>275</v>
      </c>
      <c r="B9" s="5" t="n">
        <v>65600000</v>
      </c>
      <c r="E9" s="5" t="n">
        <v>65600000</v>
      </c>
    </row>
    <row r="10" spans="1:6">
      <c r="A10" s="4" t="s">
        <v>276</v>
      </c>
      <c r="B10" s="7" t="n">
        <v>63000000</v>
      </c>
      <c r="E10" s="7" t="n">
        <v>63000000</v>
      </c>
    </row>
    <row r="11" spans="1:6">
      <c r="A11" s="4" t="s">
        <v>277</v>
      </c>
    </row>
    <row r="12" spans="1:6">
      <c r="A12" s="3" t="s">
        <v>269</v>
      </c>
    </row>
    <row r="13" spans="1:6">
      <c r="A13" s="4" t="s">
        <v>278</v>
      </c>
      <c r="E13" s="4" t="s">
        <v>279</v>
      </c>
    </row>
    <row r="14" spans="1:6">
      <c r="A14" s="4" t="s">
        <v>280</v>
      </c>
    </row>
    <row r="15" spans="1:6">
      <c r="A15" s="3" t="s">
        <v>269</v>
      </c>
    </row>
    <row r="16" spans="1:6">
      <c r="A16" s="4" t="s">
        <v>278</v>
      </c>
      <c r="E16" s="4" t="s">
        <v>28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5</v>
      </c>
      <c r="C1" s="2" t="s">
        <v>62</v>
      </c>
    </row>
    <row r="2" spans="1:3">
      <c r="A2" s="3" t="s">
        <v>283</v>
      </c>
    </row>
    <row r="3" spans="1:3">
      <c r="A3" s="4" t="s">
        <v>284</v>
      </c>
      <c r="B3" s="7" t="n">
        <v>1375200</v>
      </c>
      <c r="C3" s="7" t="n">
        <v>1381349</v>
      </c>
    </row>
    <row r="4" spans="1:3">
      <c r="A4" s="4" t="s">
        <v>285</v>
      </c>
      <c r="B4" s="5" t="n">
        <v>556150</v>
      </c>
      <c r="C4" s="5" t="n">
        <v>519256</v>
      </c>
    </row>
    <row r="5" spans="1:3">
      <c r="A5" s="4" t="s">
        <v>286</v>
      </c>
    </row>
    <row r="6" spans="1:3">
      <c r="A6" s="3" t="s">
        <v>283</v>
      </c>
    </row>
    <row r="7" spans="1:3">
      <c r="A7" s="4" t="s">
        <v>284</v>
      </c>
      <c r="B7" s="5" t="n">
        <v>1194549</v>
      </c>
      <c r="C7" s="5" t="n">
        <v>1199942</v>
      </c>
    </row>
    <row r="8" spans="1:3">
      <c r="A8" s="4" t="s">
        <v>285</v>
      </c>
      <c r="B8" s="5" t="n">
        <v>485849</v>
      </c>
      <c r="C8" s="5" t="n">
        <v>454353</v>
      </c>
    </row>
    <row r="9" spans="1:3">
      <c r="A9" s="4" t="s">
        <v>287</v>
      </c>
    </row>
    <row r="10" spans="1:3">
      <c r="A10" s="3" t="s">
        <v>283</v>
      </c>
    </row>
    <row r="11" spans="1:3">
      <c r="A11" s="4" t="s">
        <v>284</v>
      </c>
      <c r="B11" s="5" t="n">
        <v>157604</v>
      </c>
      <c r="C11" s="5" t="n">
        <v>158584</v>
      </c>
    </row>
    <row r="12" spans="1:3">
      <c r="A12" s="4" t="s">
        <v>285</v>
      </c>
      <c r="B12" s="5" t="n">
        <v>53077</v>
      </c>
      <c r="C12" s="5" t="n">
        <v>48356</v>
      </c>
    </row>
    <row r="13" spans="1:3">
      <c r="A13" s="4" t="s">
        <v>288</v>
      </c>
    </row>
    <row r="14" spans="1:3">
      <c r="A14" s="3" t="s">
        <v>283</v>
      </c>
    </row>
    <row r="15" spans="1:3">
      <c r="A15" s="4" t="s">
        <v>284</v>
      </c>
      <c r="B15" s="5" t="n">
        <v>23047</v>
      </c>
      <c r="C15" s="5" t="n">
        <v>22823</v>
      </c>
    </row>
    <row r="16" spans="1:3">
      <c r="A16" s="4" t="s">
        <v>285</v>
      </c>
      <c r="B16" s="7" t="n">
        <v>17224</v>
      </c>
      <c r="C16" s="7" t="n">
        <v>165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3</v>
      </c>
      <c r="D1" s="2" t="s">
        <v>24</v>
      </c>
    </row>
    <row r="2" spans="1:5">
      <c r="B2" s="2" t="s">
        <v>25</v>
      </c>
      <c r="C2" s="2" t="s">
        <v>26</v>
      </c>
      <c r="D2" s="2" t="s">
        <v>25</v>
      </c>
      <c r="E2" s="2" t="s">
        <v>26</v>
      </c>
    </row>
    <row r="3" spans="1:5">
      <c r="A3" s="3" t="s">
        <v>46</v>
      </c>
    </row>
    <row r="4" spans="1:5">
      <c r="A4" s="4" t="s">
        <v>57</v>
      </c>
      <c r="B4" s="7" t="n">
        <v>-300</v>
      </c>
      <c r="C4" s="7" t="n">
        <v>100</v>
      </c>
      <c r="D4" s="7" t="n">
        <v>-1600</v>
      </c>
      <c r="E4" s="7" t="n">
        <v>-1000</v>
      </c>
    </row>
    <row r="5" spans="1:5">
      <c r="A5" s="4" t="s">
        <v>58</v>
      </c>
      <c r="B5" s="5" t="n">
        <v>700</v>
      </c>
      <c r="C5" s="5" t="n">
        <v>-100</v>
      </c>
      <c r="D5" s="5" t="n">
        <v>800</v>
      </c>
      <c r="E5" s="5" t="n">
        <v>100</v>
      </c>
    </row>
    <row r="6" spans="1:5">
      <c r="A6" s="4" t="s">
        <v>59</v>
      </c>
      <c r="B6" s="5" t="n">
        <v>0</v>
      </c>
      <c r="C6" s="5" t="n">
        <v>0</v>
      </c>
      <c r="D6" s="5" t="n">
        <v>0</v>
      </c>
      <c r="E6" s="5" t="n">
        <v>-400</v>
      </c>
    </row>
    <row r="7" spans="1:5">
      <c r="A7" s="4" t="s">
        <v>60</v>
      </c>
      <c r="B7" s="7" t="n">
        <v>1500</v>
      </c>
      <c r="C7" s="7" t="n">
        <v>0</v>
      </c>
      <c r="D7" s="7" t="n">
        <v>1500</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s>
  <sheetData>
    <row r="1" spans="1:9">
      <c r="A1" s="1" t="s">
        <v>289</v>
      </c>
      <c r="B1" s="2" t="s">
        <v>259</v>
      </c>
      <c r="C1" s="2" t="s">
        <v>259</v>
      </c>
      <c r="D1" s="2" t="s">
        <v>290</v>
      </c>
      <c r="E1" s="2" t="s">
        <v>291</v>
      </c>
      <c r="F1" s="2" t="s">
        <v>290</v>
      </c>
      <c r="G1" s="2" t="s">
        <v>292</v>
      </c>
      <c r="H1" s="2" t="s">
        <v>293</v>
      </c>
      <c r="I1" s="2" t="s">
        <v>294</v>
      </c>
    </row>
    <row r="2" spans="1:9">
      <c r="A2" s="3" t="s">
        <v>295</v>
      </c>
    </row>
    <row r="3" spans="1:9">
      <c r="A3" s="4" t="s">
        <v>296</v>
      </c>
      <c r="B3" s="7" t="n">
        <v>849000</v>
      </c>
      <c r="C3" s="7" t="n">
        <v>849000</v>
      </c>
      <c r="E3" s="7" t="n">
        <v>849000</v>
      </c>
      <c r="H3" s="7" t="n">
        <v>872500</v>
      </c>
    </row>
    <row r="4" spans="1:9">
      <c r="A4" s="4" t="s">
        <v>297</v>
      </c>
      <c r="E4" s="5" t="n">
        <v>36895</v>
      </c>
      <c r="F4" s="7" t="n">
        <v>36265</v>
      </c>
    </row>
    <row r="5" spans="1:9">
      <c r="A5" s="4" t="s">
        <v>298</v>
      </c>
    </row>
    <row r="6" spans="1:9">
      <c r="A6" s="3" t="s">
        <v>295</v>
      </c>
    </row>
    <row r="7" spans="1:9">
      <c r="A7" s="4" t="s">
        <v>296</v>
      </c>
      <c r="B7" s="7" t="n">
        <v>136900</v>
      </c>
      <c r="C7" s="7" t="n">
        <v>136900</v>
      </c>
      <c r="E7" s="7" t="n">
        <v>136900</v>
      </c>
      <c r="H7" s="5" t="n">
        <v>138600</v>
      </c>
    </row>
    <row r="8" spans="1:9">
      <c r="A8" s="4" t="s">
        <v>299</v>
      </c>
      <c r="B8" s="4" t="s">
        <v>300</v>
      </c>
    </row>
    <row r="9" spans="1:9">
      <c r="A9" s="4" t="s">
        <v>301</v>
      </c>
      <c r="B9" s="4" t="s">
        <v>302</v>
      </c>
      <c r="C9" s="4" t="s">
        <v>302</v>
      </c>
      <c r="E9" s="4" t="s">
        <v>302</v>
      </c>
      <c r="G9" s="4" t="s">
        <v>302</v>
      </c>
    </row>
    <row r="10" spans="1:9">
      <c r="A10" s="4" t="s">
        <v>303</v>
      </c>
    </row>
    <row r="11" spans="1:9">
      <c r="A11" s="3" t="s">
        <v>295</v>
      </c>
    </row>
    <row r="12" spans="1:9">
      <c r="A12" s="4" t="s">
        <v>296</v>
      </c>
      <c r="B12" s="7" t="n">
        <v>371400</v>
      </c>
      <c r="C12" s="7" t="n">
        <v>371400</v>
      </c>
      <c r="E12" s="7" t="n">
        <v>371400</v>
      </c>
      <c r="H12" s="5" t="n">
        <v>412900</v>
      </c>
    </row>
    <row r="13" spans="1:9">
      <c r="A13" s="4" t="s">
        <v>299</v>
      </c>
      <c r="E13" s="4" t="s">
        <v>300</v>
      </c>
    </row>
    <row r="14" spans="1:9">
      <c r="A14" s="4" t="s">
        <v>301</v>
      </c>
      <c r="B14" s="4" t="s">
        <v>302</v>
      </c>
      <c r="C14" s="4" t="s">
        <v>302</v>
      </c>
      <c r="E14" s="4" t="s">
        <v>302</v>
      </c>
      <c r="G14" s="4" t="s">
        <v>302</v>
      </c>
    </row>
    <row r="15" spans="1:9">
      <c r="A15" s="4" t="s">
        <v>304</v>
      </c>
      <c r="B15" s="7" t="n">
        <v>49600</v>
      </c>
      <c r="C15" s="7" t="n">
        <v>49600</v>
      </c>
      <c r="E15" s="7" t="n">
        <v>49600</v>
      </c>
    </row>
    <row r="16" spans="1:9">
      <c r="A16" s="4" t="s">
        <v>305</v>
      </c>
      <c r="B16" s="5" t="n">
        <v>321800</v>
      </c>
      <c r="C16" s="5" t="n">
        <v>321800</v>
      </c>
      <c r="E16" s="5" t="n">
        <v>321800</v>
      </c>
    </row>
    <row r="17" spans="1:9">
      <c r="A17" s="4" t="s">
        <v>306</v>
      </c>
      <c r="E17" s="5" t="n">
        <v>268000</v>
      </c>
    </row>
    <row r="18" spans="1:9">
      <c r="A18" s="4" t="s">
        <v>297</v>
      </c>
      <c r="C18" s="5" t="n">
        <v>2200</v>
      </c>
      <c r="D18" s="7" t="n">
        <v>2700</v>
      </c>
      <c r="E18" s="5" t="n">
        <v>4400</v>
      </c>
      <c r="F18" s="7" t="n">
        <v>5400</v>
      </c>
    </row>
    <row r="19" spans="1:9">
      <c r="A19" s="4" t="s">
        <v>307</v>
      </c>
      <c r="B19" s="5" t="n">
        <v>38800</v>
      </c>
      <c r="C19" s="5" t="n">
        <v>38800</v>
      </c>
      <c r="E19" s="7" t="n">
        <v>38800</v>
      </c>
      <c r="G19" s="11" t="n">
        <v>35</v>
      </c>
      <c r="H19" s="5" t="n">
        <v>42500</v>
      </c>
      <c r="I19" s="11" t="n">
        <v>35</v>
      </c>
    </row>
    <row r="20" spans="1:9">
      <c r="A20" s="4" t="s">
        <v>308</v>
      </c>
      <c r="E20" s="4" t="s">
        <v>309</v>
      </c>
    </row>
    <row r="21" spans="1:9">
      <c r="A21" s="4" t="s">
        <v>310</v>
      </c>
      <c r="E21" s="4" t="s">
        <v>311</v>
      </c>
    </row>
    <row r="22" spans="1:9">
      <c r="A22" s="4" t="s">
        <v>312</v>
      </c>
      <c r="E22" s="4" t="s">
        <v>313</v>
      </c>
    </row>
    <row r="23" spans="1:9">
      <c r="A23" s="4" t="s">
        <v>314</v>
      </c>
      <c r="E23" s="4" t="s">
        <v>315</v>
      </c>
    </row>
    <row r="24" spans="1:9">
      <c r="A24" s="4" t="s">
        <v>316</v>
      </c>
    </row>
    <row r="25" spans="1:9">
      <c r="A25" s="3" t="s">
        <v>295</v>
      </c>
    </row>
    <row r="26" spans="1:9">
      <c r="A26" s="4" t="s">
        <v>317</v>
      </c>
      <c r="B26" s="7" t="n">
        <v>66600</v>
      </c>
      <c r="C26" s="7" t="n">
        <v>66600</v>
      </c>
      <c r="E26" s="7" t="n">
        <v>66600</v>
      </c>
      <c r="G26" s="11" t="n">
        <v>60</v>
      </c>
      <c r="H26" s="5" t="n">
        <v>72800</v>
      </c>
      <c r="I26" s="5" t="n">
        <v>60</v>
      </c>
    </row>
    <row r="27" spans="1:9">
      <c r="A27" s="4" t="s">
        <v>314</v>
      </c>
      <c r="E27" s="4" t="s">
        <v>318</v>
      </c>
    </row>
    <row r="28" spans="1:9">
      <c r="A28" s="4" t="s">
        <v>319</v>
      </c>
      <c r="B28" s="4" t="s">
        <v>302</v>
      </c>
      <c r="C28" s="4" t="s">
        <v>302</v>
      </c>
      <c r="E28" s="4" t="s">
        <v>302</v>
      </c>
      <c r="G28" s="4" t="s">
        <v>302</v>
      </c>
    </row>
    <row r="29" spans="1:9">
      <c r="A29" s="4" t="s">
        <v>320</v>
      </c>
    </row>
    <row r="30" spans="1:9">
      <c r="A30" s="3" t="s">
        <v>295</v>
      </c>
    </row>
    <row r="31" spans="1:9">
      <c r="A31" s="4" t="s">
        <v>321</v>
      </c>
      <c r="B31" s="7" t="n">
        <v>135900</v>
      </c>
      <c r="C31" s="7" t="n">
        <v>135900</v>
      </c>
      <c r="E31" s="7" t="n">
        <v>135900</v>
      </c>
      <c r="G31" s="12" t="n">
        <v>122.5</v>
      </c>
    </row>
    <row r="32" spans="1:9">
      <c r="A32" s="4" t="s">
        <v>317</v>
      </c>
      <c r="B32" s="7" t="n">
        <v>133100</v>
      </c>
      <c r="C32" s="7" t="n">
        <v>133100</v>
      </c>
      <c r="E32" s="7" t="n">
        <v>133100</v>
      </c>
      <c r="G32" s="11" t="n">
        <v>120</v>
      </c>
      <c r="H32" s="5" t="n">
        <v>129900</v>
      </c>
      <c r="I32" s="11" t="n">
        <v>107</v>
      </c>
    </row>
    <row r="33" spans="1:9">
      <c r="A33" s="4" t="s">
        <v>319</v>
      </c>
      <c r="B33" s="4" t="s">
        <v>302</v>
      </c>
      <c r="C33" s="4" t="s">
        <v>302</v>
      </c>
      <c r="E33" s="4" t="s">
        <v>302</v>
      </c>
      <c r="G33" s="4" t="s">
        <v>302</v>
      </c>
    </row>
    <row r="34" spans="1:9">
      <c r="A34" s="4" t="s">
        <v>322</v>
      </c>
    </row>
    <row r="35" spans="1:9">
      <c r="A35" s="3" t="s">
        <v>295</v>
      </c>
    </row>
    <row r="36" spans="1:9">
      <c r="A36" s="4" t="s">
        <v>296</v>
      </c>
      <c r="B36" s="7" t="n">
        <v>302300</v>
      </c>
      <c r="C36" s="7" t="n">
        <v>302300</v>
      </c>
      <c r="E36" s="7" t="n">
        <v>302300</v>
      </c>
      <c r="H36" s="7" t="n">
        <v>301500</v>
      </c>
    </row>
    <row r="37" spans="1:9">
      <c r="A37" s="4" t="s">
        <v>299</v>
      </c>
      <c r="E37" s="4" t="s">
        <v>300</v>
      </c>
    </row>
    <row r="38" spans="1:9">
      <c r="A38" s="4" t="s">
        <v>301</v>
      </c>
      <c r="B38" s="4" t="s">
        <v>302</v>
      </c>
      <c r="C38" s="4" t="s">
        <v>302</v>
      </c>
      <c r="E38" s="4" t="s">
        <v>302</v>
      </c>
      <c r="G38" s="4" t="s">
        <v>302</v>
      </c>
    </row>
    <row r="39" spans="1:9">
      <c r="A39" s="4" t="s">
        <v>323</v>
      </c>
    </row>
    <row r="40" spans="1:9">
      <c r="A40" s="3" t="s">
        <v>295</v>
      </c>
    </row>
    <row r="41" spans="1:9">
      <c r="A41" s="4" t="s">
        <v>301</v>
      </c>
      <c r="B41" s="4" t="s">
        <v>324</v>
      </c>
      <c r="C41" s="4" t="s">
        <v>324</v>
      </c>
      <c r="E41" s="4" t="s">
        <v>324</v>
      </c>
      <c r="G41" s="4" t="s">
        <v>324</v>
      </c>
    </row>
    <row r="42" spans="1:9">
      <c r="A42" s="4" t="s">
        <v>325</v>
      </c>
      <c r="E42" s="5" t="n">
        <v>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26</v>
      </c>
      <c r="B1" s="2" t="s">
        <v>25</v>
      </c>
      <c r="C1" s="2" t="s">
        <v>62</v>
      </c>
    </row>
    <row r="2" spans="1:3">
      <c r="A2" s="3" t="s">
        <v>153</v>
      </c>
    </row>
    <row r="3" spans="1:3">
      <c r="A3" s="4" t="s">
        <v>327</v>
      </c>
      <c r="B3" s="10" t="n">
        <v>19.2</v>
      </c>
      <c r="C3" s="10" t="n">
        <v>107.9</v>
      </c>
    </row>
    <row r="4" spans="1:3">
      <c r="A4" s="4" t="s">
        <v>328</v>
      </c>
      <c r="B4" s="7" t="n">
        <v>120</v>
      </c>
      <c r="C4" s="10" t="n">
        <v>11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9"/>
  </cols>
  <sheetData>
    <row r="1" spans="1:2">
      <c r="A1" s="1" t="s">
        <v>329</v>
      </c>
      <c r="B1" s="2" t="s">
        <v>330</v>
      </c>
    </row>
    <row r="2" spans="1:2">
      <c r="A2" s="3" t="s">
        <v>156</v>
      </c>
    </row>
    <row r="3" spans="1:2">
      <c r="A3" s="4" t="s">
        <v>331</v>
      </c>
      <c r="B3" s="13" t="n">
        <v>1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5</v>
      </c>
      <c r="C1" s="2" t="s">
        <v>62</v>
      </c>
    </row>
    <row r="2" spans="1:3">
      <c r="A2" s="4" t="s">
        <v>196</v>
      </c>
    </row>
    <row r="3" spans="1:3">
      <c r="A3" s="3" t="s">
        <v>333</v>
      </c>
    </row>
    <row r="4" spans="1:3">
      <c r="A4" s="4" t="s">
        <v>334</v>
      </c>
      <c r="B4" s="7" t="n">
        <v>-14900</v>
      </c>
      <c r="C4" s="7" t="n">
        <v>-12700</v>
      </c>
    </row>
    <row r="5" spans="1:3">
      <c r="A5" s="4" t="s">
        <v>199</v>
      </c>
    </row>
    <row r="6" spans="1:3">
      <c r="A6" s="3" t="s">
        <v>333</v>
      </c>
    </row>
    <row r="7" spans="1:3">
      <c r="A7" s="4" t="s">
        <v>335</v>
      </c>
      <c r="B7" s="5" t="n">
        <v>726</v>
      </c>
      <c r="C7" s="5" t="n">
        <v>2228</v>
      </c>
    </row>
    <row r="8" spans="1:3">
      <c r="A8" s="4" t="s">
        <v>336</v>
      </c>
    </row>
    <row r="9" spans="1:3">
      <c r="A9" s="3" t="s">
        <v>333</v>
      </c>
    </row>
    <row r="10" spans="1:3">
      <c r="A10" s="4" t="s">
        <v>334</v>
      </c>
      <c r="B10" s="5" t="n">
        <v>-10100</v>
      </c>
      <c r="C10" s="5" t="n">
        <v>-6400</v>
      </c>
    </row>
    <row r="11" spans="1:3">
      <c r="A11" s="4" t="s">
        <v>337</v>
      </c>
    </row>
    <row r="12" spans="1:3">
      <c r="A12" s="3" t="s">
        <v>333</v>
      </c>
    </row>
    <row r="13" spans="1:3">
      <c r="A13" s="4" t="s">
        <v>334</v>
      </c>
      <c r="B13" s="5" t="n">
        <v>-4800</v>
      </c>
      <c r="C13" s="5" t="n">
        <v>-6300</v>
      </c>
    </row>
    <row r="14" spans="1:3">
      <c r="A14" s="4" t="s">
        <v>338</v>
      </c>
    </row>
    <row r="15" spans="1:3">
      <c r="A15" s="3" t="s">
        <v>333</v>
      </c>
    </row>
    <row r="16" spans="1:3">
      <c r="A16" s="4" t="s">
        <v>335</v>
      </c>
      <c r="B16" s="5" t="n">
        <v>614</v>
      </c>
      <c r="C16" s="5" t="n">
        <v>1856</v>
      </c>
    </row>
    <row r="17" spans="1:3">
      <c r="A17" s="4" t="s">
        <v>339</v>
      </c>
    </row>
    <row r="18" spans="1:3">
      <c r="A18" s="3" t="s">
        <v>333</v>
      </c>
    </row>
    <row r="19" spans="1:3">
      <c r="A19" s="4" t="s">
        <v>335</v>
      </c>
      <c r="B19" s="7" t="n">
        <v>112</v>
      </c>
      <c r="C19" s="7" t="n">
        <v>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23</v>
      </c>
      <c r="D1" s="2" t="s">
        <v>24</v>
      </c>
    </row>
    <row r="2" spans="1:5">
      <c r="B2" s="2" t="s">
        <v>25</v>
      </c>
      <c r="C2" s="2" t="s">
        <v>26</v>
      </c>
      <c r="D2" s="2" t="s">
        <v>25</v>
      </c>
      <c r="E2" s="2" t="s">
        <v>26</v>
      </c>
    </row>
    <row r="3" spans="1:5">
      <c r="A3" s="3" t="s">
        <v>341</v>
      </c>
    </row>
    <row r="4" spans="1:5">
      <c r="A4" s="4" t="s">
        <v>342</v>
      </c>
      <c r="B4" s="7" t="n">
        <v>-464</v>
      </c>
      <c r="C4" s="7" t="n">
        <v>238</v>
      </c>
      <c r="D4" s="7" t="n">
        <v>-2732</v>
      </c>
      <c r="E4" s="7" t="n">
        <v>-1633</v>
      </c>
    </row>
    <row r="5" spans="1:5">
      <c r="A5" s="4" t="s">
        <v>343</v>
      </c>
      <c r="B5" s="5" t="n">
        <v>-1164</v>
      </c>
      <c r="C5" s="5" t="n">
        <v>238</v>
      </c>
      <c r="D5" s="5" t="n">
        <v>-1332</v>
      </c>
      <c r="E5" s="5" t="n">
        <v>-233</v>
      </c>
    </row>
    <row r="6" spans="1:5">
      <c r="A6" s="4" t="s">
        <v>199</v>
      </c>
    </row>
    <row r="7" spans="1:5">
      <c r="A7" s="3" t="s">
        <v>341</v>
      </c>
    </row>
    <row r="8" spans="1:5">
      <c r="A8" s="4" t="s">
        <v>344</v>
      </c>
      <c r="B8" s="5" t="n">
        <v>1356</v>
      </c>
      <c r="C8" s="5" t="n">
        <v>-996</v>
      </c>
      <c r="D8" s="5" t="n">
        <v>2418</v>
      </c>
      <c r="E8" s="5" t="n">
        <v>390</v>
      </c>
    </row>
    <row r="9" spans="1:5">
      <c r="A9" s="4" t="s">
        <v>345</v>
      </c>
    </row>
    <row r="10" spans="1:5">
      <c r="A10" s="3" t="s">
        <v>341</v>
      </c>
    </row>
    <row r="11" spans="1:5">
      <c r="A11" s="4" t="s">
        <v>343</v>
      </c>
      <c r="B11" s="5" t="n">
        <v>-1164</v>
      </c>
      <c r="C11" s="5" t="n">
        <v>238</v>
      </c>
      <c r="D11" s="5" t="n">
        <v>-1332</v>
      </c>
      <c r="E11" s="5" t="n">
        <v>-233</v>
      </c>
    </row>
    <row r="12" spans="1:5">
      <c r="A12" s="4" t="s">
        <v>346</v>
      </c>
    </row>
    <row r="13" spans="1:5">
      <c r="A13" s="3" t="s">
        <v>341</v>
      </c>
    </row>
    <row r="14" spans="1:5">
      <c r="A14" s="4" t="s">
        <v>344</v>
      </c>
      <c r="B14" s="5" t="n">
        <v>1352</v>
      </c>
      <c r="C14" s="5" t="n">
        <v>-795</v>
      </c>
      <c r="D14" s="5" t="n">
        <v>1656</v>
      </c>
      <c r="E14" s="5" t="n">
        <v>438</v>
      </c>
    </row>
    <row r="15" spans="1:5">
      <c r="A15" s="4" t="s">
        <v>347</v>
      </c>
    </row>
    <row r="16" spans="1:5">
      <c r="A16" s="3" t="s">
        <v>341</v>
      </c>
    </row>
    <row r="17" spans="1:5">
      <c r="A17" s="4" t="s">
        <v>342</v>
      </c>
      <c r="B17" s="5" t="n">
        <v>-464</v>
      </c>
      <c r="C17" s="5" t="n">
        <v>238</v>
      </c>
      <c r="D17" s="5" t="n">
        <v>-2732</v>
      </c>
      <c r="E17" s="5" t="n">
        <v>-1633</v>
      </c>
    </row>
    <row r="18" spans="1:5">
      <c r="A18" s="4" t="s">
        <v>343</v>
      </c>
      <c r="B18" s="5" t="n">
        <v>-1164</v>
      </c>
      <c r="C18" s="5" t="n">
        <v>238</v>
      </c>
      <c r="D18" s="5" t="n">
        <v>-1332</v>
      </c>
      <c r="E18" s="5" t="n">
        <v>-233</v>
      </c>
    </row>
    <row r="19" spans="1:5">
      <c r="A19" s="4" t="s">
        <v>348</v>
      </c>
      <c r="B19" s="5" t="n">
        <v>0</v>
      </c>
      <c r="C19" s="5" t="n">
        <v>0</v>
      </c>
      <c r="D19" s="5" t="n">
        <v>0</v>
      </c>
      <c r="E19" s="5" t="n">
        <v>0</v>
      </c>
    </row>
    <row r="20" spans="1:5">
      <c r="A20" s="4" t="s">
        <v>349</v>
      </c>
    </row>
    <row r="21" spans="1:5">
      <c r="A21" s="3" t="s">
        <v>341</v>
      </c>
    </row>
    <row r="22" spans="1:5">
      <c r="A22" s="4" t="s">
        <v>344</v>
      </c>
      <c r="B22" s="7" t="n">
        <v>4</v>
      </c>
      <c r="C22" s="7" t="n">
        <v>-201</v>
      </c>
      <c r="D22" s="7" t="n">
        <v>762</v>
      </c>
      <c r="E22" s="7" t="n">
        <v>-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5</v>
      </c>
      <c r="C1" s="2" t="s">
        <v>62</v>
      </c>
    </row>
    <row r="2" spans="1:3">
      <c r="A2" s="3" t="s">
        <v>351</v>
      </c>
    </row>
    <row r="3" spans="1:3">
      <c r="A3" s="4" t="s">
        <v>65</v>
      </c>
      <c r="B3" s="7" t="n">
        <v>112236</v>
      </c>
      <c r="C3" s="7" t="n">
        <v>100000</v>
      </c>
    </row>
    <row r="4" spans="1:3">
      <c r="A4" s="4" t="s">
        <v>74</v>
      </c>
      <c r="B4" s="5" t="n">
        <v>15068177</v>
      </c>
      <c r="C4" s="5" t="n">
        <v>15615927</v>
      </c>
    </row>
    <row r="5" spans="1:3">
      <c r="A5" s="4" t="s">
        <v>352</v>
      </c>
    </row>
    <row r="6" spans="1:3">
      <c r="A6" s="3" t="s">
        <v>351</v>
      </c>
    </row>
    <row r="7" spans="1:3">
      <c r="A7" s="4" t="s">
        <v>353</v>
      </c>
      <c r="B7" s="5" t="n">
        <v>1157640</v>
      </c>
      <c r="C7" s="5" t="n">
        <v>861656</v>
      </c>
    </row>
    <row r="8" spans="1:3">
      <c r="A8" s="4" t="s">
        <v>65</v>
      </c>
      <c r="B8" s="5" t="n">
        <v>112236</v>
      </c>
      <c r="C8" s="5" t="n">
        <v>100000</v>
      </c>
    </row>
    <row r="9" spans="1:3">
      <c r="A9" s="4" t="s">
        <v>354</v>
      </c>
      <c r="B9" s="5" t="n">
        <v>726</v>
      </c>
      <c r="C9" s="5" t="n">
        <v>2228</v>
      </c>
    </row>
    <row r="10" spans="1:3">
      <c r="A10" s="4" t="s">
        <v>74</v>
      </c>
      <c r="B10" s="5" t="n">
        <v>1270602</v>
      </c>
      <c r="C10" s="5" t="n">
        <v>963884</v>
      </c>
    </row>
    <row r="11" spans="1:3">
      <c r="A11" s="4" t="s">
        <v>355</v>
      </c>
      <c r="B11" s="5" t="n">
        <v>-14900</v>
      </c>
      <c r="C11" s="5" t="n">
        <v>-12700</v>
      </c>
    </row>
    <row r="12" spans="1:3">
      <c r="A12" s="4" t="s">
        <v>356</v>
      </c>
    </row>
    <row r="13" spans="1:3">
      <c r="A13" s="3" t="s">
        <v>351</v>
      </c>
    </row>
    <row r="14" spans="1:3">
      <c r="A14" s="4" t="s">
        <v>353</v>
      </c>
      <c r="B14" s="5" t="n">
        <v>1157640</v>
      </c>
      <c r="C14" s="5" t="n">
        <v>861656</v>
      </c>
    </row>
    <row r="15" spans="1:3">
      <c r="A15" s="4" t="s">
        <v>65</v>
      </c>
      <c r="B15" s="5" t="n">
        <v>112236</v>
      </c>
      <c r="C15" s="5" t="n">
        <v>100000</v>
      </c>
    </row>
    <row r="16" spans="1:3">
      <c r="A16" s="4" t="s">
        <v>74</v>
      </c>
      <c r="B16" s="5" t="n">
        <v>1269876</v>
      </c>
      <c r="C16" s="5" t="n">
        <v>961656</v>
      </c>
    </row>
    <row r="17" spans="1:3">
      <c r="A17" s="4" t="s">
        <v>357</v>
      </c>
    </row>
    <row r="18" spans="1:3">
      <c r="A18" s="3" t="s">
        <v>351</v>
      </c>
    </row>
    <row r="19" spans="1:3">
      <c r="A19" s="4" t="s">
        <v>354</v>
      </c>
      <c r="B19" s="5" t="n">
        <v>726</v>
      </c>
      <c r="C19" s="5" t="n">
        <v>2228</v>
      </c>
    </row>
    <row r="20" spans="1:3">
      <c r="A20" s="4" t="s">
        <v>74</v>
      </c>
      <c r="B20" s="5" t="n">
        <v>726</v>
      </c>
      <c r="C20" s="5" t="n">
        <v>2228</v>
      </c>
    </row>
    <row r="21" spans="1:3">
      <c r="A21" s="4" t="s">
        <v>355</v>
      </c>
      <c r="B21" s="7" t="n">
        <v>-14900</v>
      </c>
      <c r="C21" s="7" t="n">
        <v>-12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5</v>
      </c>
      <c r="C1" s="2" t="s">
        <v>62</v>
      </c>
    </row>
    <row r="2" spans="1:3">
      <c r="A2" s="3" t="s">
        <v>159</v>
      </c>
    </row>
    <row r="3" spans="1:3">
      <c r="A3" s="4" t="s">
        <v>359</v>
      </c>
      <c r="B3" s="7" t="n">
        <v>4650</v>
      </c>
      <c r="C3" s="7" t="n">
        <v>49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6"/>
    <col customWidth="1" max="5" min="5" width="21"/>
  </cols>
  <sheetData>
    <row r="1" spans="1:5">
      <c r="A1" s="1" t="s">
        <v>360</v>
      </c>
      <c r="B1" s="2" t="s">
        <v>361</v>
      </c>
      <c r="C1" s="2" t="s">
        <v>362</v>
      </c>
      <c r="D1" s="2" t="s">
        <v>363</v>
      </c>
      <c r="E1" s="2" t="s">
        <v>293</v>
      </c>
    </row>
    <row r="2" spans="1:5">
      <c r="A2" s="3" t="s">
        <v>162</v>
      </c>
    </row>
    <row r="3" spans="1:5">
      <c r="A3" s="4" t="s">
        <v>364</v>
      </c>
      <c r="D3" s="7" t="n">
        <v>22</v>
      </c>
      <c r="E3" s="10" t="n">
        <v>27.2</v>
      </c>
    </row>
    <row r="4" spans="1:5">
      <c r="A4" s="4" t="s">
        <v>365</v>
      </c>
      <c r="D4" s="13" t="n">
        <v>10.6</v>
      </c>
      <c r="E4" s="13" t="n">
        <v>11.3</v>
      </c>
    </row>
    <row r="5" spans="1:5">
      <c r="A5" s="4" t="s">
        <v>366</v>
      </c>
      <c r="D5" s="10" t="n">
        <v>11.4</v>
      </c>
      <c r="E5" s="10" t="n">
        <v>15.9</v>
      </c>
    </row>
    <row r="6" spans="1:5">
      <c r="A6" s="4" t="s">
        <v>367</v>
      </c>
      <c r="D6" s="5" t="n">
        <v>8</v>
      </c>
    </row>
    <row r="7" spans="1:5">
      <c r="A7" s="4" t="s">
        <v>368</v>
      </c>
      <c r="D7" s="5" t="n">
        <v>2</v>
      </c>
    </row>
    <row r="8" spans="1:5">
      <c r="A8" s="4" t="s">
        <v>369</v>
      </c>
      <c r="D8" s="5" t="n">
        <v>2</v>
      </c>
    </row>
    <row r="9" spans="1:5">
      <c r="A9" s="4" t="s">
        <v>370</v>
      </c>
      <c r="D9" s="5" t="n">
        <v>5</v>
      </c>
    </row>
    <row r="10" spans="1:5">
      <c r="A10" s="4" t="s">
        <v>371</v>
      </c>
      <c r="B10" s="10" t="n">
        <v>160.8</v>
      </c>
      <c r="C10" s="7" t="n">
        <v>52</v>
      </c>
    </row>
    <row r="11" spans="1:5">
      <c r="A11" s="4" t="s">
        <v>372</v>
      </c>
      <c r="D11" s="7" t="n">
        <v>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5"/>
    <col customWidth="1" max="5" min="5" width="21"/>
  </cols>
  <sheetData>
    <row r="1" spans="1:5">
      <c r="A1" s="1" t="s">
        <v>373</v>
      </c>
      <c r="B1" s="2" t="s">
        <v>23</v>
      </c>
      <c r="D1" s="2" t="s">
        <v>24</v>
      </c>
    </row>
    <row r="2" spans="1:5">
      <c r="B2" s="2" t="s">
        <v>259</v>
      </c>
      <c r="C2" s="2" t="s">
        <v>290</v>
      </c>
      <c r="D2" s="2" t="s">
        <v>374</v>
      </c>
      <c r="E2" s="2" t="s">
        <v>290</v>
      </c>
    </row>
    <row r="3" spans="1:5">
      <c r="A3" s="3" t="s">
        <v>375</v>
      </c>
    </row>
    <row r="4" spans="1:5">
      <c r="A4" s="4" t="s">
        <v>376</v>
      </c>
      <c r="D4" s="4" t="s">
        <v>324</v>
      </c>
    </row>
    <row r="5" spans="1:5">
      <c r="A5" s="4" t="s">
        <v>377</v>
      </c>
      <c r="D5" s="8" t="n">
        <v>11.71</v>
      </c>
    </row>
    <row r="6" spans="1:5">
      <c r="A6" s="4" t="s">
        <v>378</v>
      </c>
      <c r="B6" s="7" t="n">
        <v>7</v>
      </c>
      <c r="C6" s="10" t="n">
        <v>7.6</v>
      </c>
      <c r="D6" s="10" t="n">
        <v>7.1</v>
      </c>
      <c r="E6" s="10" t="n">
        <v>7.6</v>
      </c>
    </row>
    <row r="7" spans="1:5">
      <c r="A7" s="4" t="s">
        <v>379</v>
      </c>
    </row>
    <row r="8" spans="1:5">
      <c r="A8" s="3" t="s">
        <v>375</v>
      </c>
    </row>
    <row r="9" spans="1:5">
      <c r="A9" s="4" t="s">
        <v>380</v>
      </c>
      <c r="D9" s="4" t="s">
        <v>381</v>
      </c>
    </row>
    <row r="10" spans="1:5">
      <c r="A10" s="4" t="s">
        <v>382</v>
      </c>
      <c r="D10" s="4" t="s">
        <v>383</v>
      </c>
    </row>
    <row r="11" spans="1:5">
      <c r="A11" s="4" t="s">
        <v>384</v>
      </c>
    </row>
    <row r="12" spans="1:5">
      <c r="A12" s="3" t="s">
        <v>375</v>
      </c>
    </row>
    <row r="13" spans="1:5">
      <c r="A13" s="4" t="s">
        <v>385</v>
      </c>
      <c r="B13" s="13" t="n">
        <v>41.5</v>
      </c>
      <c r="D13" s="10" t="n">
        <v>41.5</v>
      </c>
    </row>
    <row r="14" spans="1:5">
      <c r="A14" s="4" t="s">
        <v>386</v>
      </c>
      <c r="D14" s="4" t="s">
        <v>387</v>
      </c>
    </row>
    <row r="15" spans="1:5">
      <c r="A15" s="4" t="s">
        <v>388</v>
      </c>
      <c r="D15" s="5" t="n">
        <v>3</v>
      </c>
    </row>
    <row r="16" spans="1:5">
      <c r="A16" s="4" t="s">
        <v>389</v>
      </c>
      <c r="D16" s="5" t="n">
        <v>3</v>
      </c>
    </row>
    <row r="17" spans="1:5">
      <c r="A17" s="4" t="s">
        <v>390</v>
      </c>
      <c r="B17" s="13" t="n">
        <v>19.1</v>
      </c>
      <c r="C17" s="13" t="n">
        <v>17.6</v>
      </c>
      <c r="D17" s="10" t="n">
        <v>24.4</v>
      </c>
      <c r="E17" s="13" t="n">
        <v>22.5</v>
      </c>
    </row>
    <row r="18" spans="1:5">
      <c r="A18" s="4" t="s">
        <v>391</v>
      </c>
    </row>
    <row r="19" spans="1:5">
      <c r="A19" s="3" t="s">
        <v>375</v>
      </c>
    </row>
    <row r="20" spans="1:5">
      <c r="A20" s="4" t="s">
        <v>392</v>
      </c>
      <c r="D20" s="4" t="s">
        <v>302</v>
      </c>
    </row>
    <row r="21" spans="1:5">
      <c r="A21" s="4" t="s">
        <v>393</v>
      </c>
      <c r="D21" s="4" t="s">
        <v>394</v>
      </c>
    </row>
    <row r="22" spans="1:5">
      <c r="A22" s="4" t="s">
        <v>395</v>
      </c>
    </row>
    <row r="23" spans="1:5">
      <c r="A23" s="3" t="s">
        <v>375</v>
      </c>
    </row>
    <row r="24" spans="1:5">
      <c r="A24" s="4" t="s">
        <v>396</v>
      </c>
      <c r="D24" s="4" t="s">
        <v>397</v>
      </c>
    </row>
    <row r="25" spans="1:5">
      <c r="A25" s="4" t="s">
        <v>398</v>
      </c>
      <c r="D25" s="4" t="s">
        <v>399</v>
      </c>
    </row>
    <row r="26" spans="1:5">
      <c r="A26" s="4" t="s">
        <v>385</v>
      </c>
      <c r="B26" s="13" t="n">
        <v>1.5</v>
      </c>
      <c r="D26" s="10" t="n">
        <v>1.5</v>
      </c>
    </row>
    <row r="27" spans="1:5">
      <c r="A27" s="4" t="s">
        <v>386</v>
      </c>
      <c r="D27" s="4" t="s">
        <v>400</v>
      </c>
    </row>
    <row r="28" spans="1:5">
      <c r="A28" s="4" t="s">
        <v>401</v>
      </c>
    </row>
    <row r="29" spans="1:5">
      <c r="A29" s="3" t="s">
        <v>375</v>
      </c>
    </row>
    <row r="30" spans="1:5">
      <c r="A30" s="4" t="s">
        <v>385</v>
      </c>
      <c r="B30" s="13" t="n">
        <v>1.1</v>
      </c>
      <c r="D30" s="10" t="n">
        <v>1.1</v>
      </c>
    </row>
    <row r="31" spans="1:5">
      <c r="A31" s="4" t="s">
        <v>386</v>
      </c>
      <c r="D31" s="4" t="s">
        <v>402</v>
      </c>
    </row>
    <row r="32" spans="1:5">
      <c r="A32" s="4" t="s">
        <v>390</v>
      </c>
      <c r="B32" s="10" t="n">
        <v>1.2</v>
      </c>
      <c r="C32" s="10" t="n">
        <v>1.9</v>
      </c>
      <c r="D32" s="10" t="n">
        <v>2.3</v>
      </c>
      <c r="E32" s="10" t="n">
        <v>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403</v>
      </c>
      <c r="B1" s="2" t="s">
        <v>1</v>
      </c>
    </row>
    <row r="2" spans="1:2">
      <c r="A2" s="3" t="s">
        <v>165</v>
      </c>
    </row>
    <row r="3" spans="1:2">
      <c r="A3" s="4" t="s">
        <v>404</v>
      </c>
      <c r="B3" s="5" t="n">
        <v>2422</v>
      </c>
    </row>
    <row r="4" spans="1:2">
      <c r="A4" s="4" t="s">
        <v>405</v>
      </c>
      <c r="B4" s="5" t="n">
        <v>700</v>
      </c>
    </row>
    <row r="5" spans="1:2">
      <c r="A5" s="4" t="s">
        <v>406</v>
      </c>
      <c r="B5" s="5" t="n">
        <v>-10</v>
      </c>
    </row>
    <row r="6" spans="1:2">
      <c r="A6" s="4" t="s">
        <v>407</v>
      </c>
      <c r="B6" s="5" t="n">
        <v>0</v>
      </c>
    </row>
    <row r="7" spans="1:2">
      <c r="A7" s="4" t="s">
        <v>408</v>
      </c>
      <c r="B7" s="5" t="n">
        <v>3112</v>
      </c>
    </row>
    <row r="8" spans="1:2">
      <c r="A8" s="4" t="s">
        <v>409</v>
      </c>
      <c r="B8" s="5" t="n">
        <v>1551</v>
      </c>
    </row>
    <row r="9" spans="1:2">
      <c r="A9" s="4" t="s">
        <v>410</v>
      </c>
      <c r="B9" s="8" t="n">
        <v>42.39</v>
      </c>
    </row>
    <row r="10" spans="1:2">
      <c r="A10" s="4" t="s">
        <v>411</v>
      </c>
      <c r="B10" s="14" t="n">
        <v>47.59</v>
      </c>
    </row>
    <row r="11" spans="1:2">
      <c r="A11" s="4" t="s">
        <v>412</v>
      </c>
      <c r="B11" s="14" t="n">
        <v>42.34</v>
      </c>
    </row>
    <row r="12" spans="1:2">
      <c r="A12" s="4" t="s">
        <v>413</v>
      </c>
      <c r="B12" s="5" t="n">
        <v>0</v>
      </c>
    </row>
    <row r="13" spans="1:2">
      <c r="A13" s="4" t="s">
        <v>414</v>
      </c>
      <c r="B13" s="14" t="n">
        <v>43.56</v>
      </c>
    </row>
    <row r="14" spans="1:2">
      <c r="A14" s="4" t="s">
        <v>415</v>
      </c>
      <c r="B14" s="8" t="n">
        <v>39.49</v>
      </c>
    </row>
    <row r="15" spans="1:2">
      <c r="A15" s="4" t="s">
        <v>416</v>
      </c>
      <c r="B15" s="4" t="s">
        <v>417</v>
      </c>
    </row>
    <row r="16" spans="1:2">
      <c r="A16" s="4" t="s">
        <v>418</v>
      </c>
      <c r="B16" s="4" t="s">
        <v>419</v>
      </c>
    </row>
    <row r="17" spans="1:2">
      <c r="A17" s="4" t="s">
        <v>420</v>
      </c>
      <c r="B17" s="7" t="n">
        <v>66</v>
      </c>
    </row>
    <row r="18" spans="1:2">
      <c r="A18" s="4" t="s">
        <v>421</v>
      </c>
      <c r="B18" s="5" t="n">
        <v>7526</v>
      </c>
    </row>
    <row r="19" spans="1:2">
      <c r="A19" s="4" t="s">
        <v>422</v>
      </c>
      <c r="B19" s="7" t="n">
        <v>7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1</v>
      </c>
      <c r="B1" s="2" t="s">
        <v>25</v>
      </c>
      <c r="C1" s="2" t="s">
        <v>62</v>
      </c>
    </row>
    <row r="2" spans="1:3">
      <c r="A2" s="3" t="s">
        <v>63</v>
      </c>
    </row>
    <row r="3" spans="1:3">
      <c r="A3" s="4" t="s">
        <v>64</v>
      </c>
      <c r="B3" s="7" t="n">
        <v>1576496</v>
      </c>
      <c r="C3" s="7" t="n">
        <v>1024144</v>
      </c>
    </row>
    <row r="4" spans="1:3">
      <c r="A4" s="4" t="s">
        <v>65</v>
      </c>
      <c r="B4" s="5" t="n">
        <v>112236</v>
      </c>
      <c r="C4" s="5" t="n">
        <v>100000</v>
      </c>
    </row>
    <row r="5" spans="1:3">
      <c r="A5" s="4" t="s">
        <v>66</v>
      </c>
      <c r="B5" s="5" t="n">
        <v>1791523</v>
      </c>
      <c r="C5" s="5" t="n">
        <v>2068298</v>
      </c>
    </row>
    <row r="6" spans="1:3">
      <c r="A6" s="4" t="s">
        <v>67</v>
      </c>
      <c r="B6" s="5" t="n">
        <v>2267394</v>
      </c>
      <c r="C6" s="5" t="n">
        <v>2745032</v>
      </c>
    </row>
    <row r="7" spans="1:3">
      <c r="A7" s="4" t="s">
        <v>68</v>
      </c>
      <c r="B7" s="5" t="n">
        <v>407088</v>
      </c>
      <c r="C7" s="5" t="n">
        <v>504414</v>
      </c>
    </row>
    <row r="8" spans="1:3">
      <c r="A8" s="4" t="s">
        <v>69</v>
      </c>
      <c r="B8" s="5" t="n">
        <v>6154737</v>
      </c>
      <c r="C8" s="5" t="n">
        <v>6441888</v>
      </c>
    </row>
    <row r="9" spans="1:3">
      <c r="A9" s="4" t="s">
        <v>70</v>
      </c>
      <c r="B9" s="5" t="n">
        <v>5120870</v>
      </c>
      <c r="C9" s="5" t="n">
        <v>5287639</v>
      </c>
    </row>
    <row r="10" spans="1:3">
      <c r="A10" s="4" t="s">
        <v>71</v>
      </c>
      <c r="B10" s="5" t="n">
        <v>2046098</v>
      </c>
      <c r="C10" s="5" t="n">
        <v>2068664</v>
      </c>
    </row>
    <row r="11" spans="1:3">
      <c r="A11" s="4" t="s">
        <v>72</v>
      </c>
      <c r="B11" s="5" t="n">
        <v>819050</v>
      </c>
      <c r="C11" s="5" t="n">
        <v>862093</v>
      </c>
    </row>
    <row r="12" spans="1:3">
      <c r="A12" s="4" t="s">
        <v>73</v>
      </c>
      <c r="B12" s="5" t="n">
        <v>927422</v>
      </c>
      <c r="C12" s="5" t="n">
        <v>955643</v>
      </c>
    </row>
    <row r="13" spans="1:3">
      <c r="A13" s="4" t="s">
        <v>74</v>
      </c>
      <c r="B13" s="5" t="n">
        <v>15068177</v>
      </c>
      <c r="C13" s="5" t="n">
        <v>15615927</v>
      </c>
    </row>
    <row r="14" spans="1:3">
      <c r="A14" s="3" t="s">
        <v>75</v>
      </c>
    </row>
    <row r="15" spans="1:3">
      <c r="A15" s="4" t="s">
        <v>76</v>
      </c>
      <c r="B15" s="5" t="n">
        <v>42664</v>
      </c>
      <c r="C15" s="5" t="n">
        <v>207476</v>
      </c>
    </row>
    <row r="16" spans="1:3">
      <c r="A16" s="4" t="s">
        <v>77</v>
      </c>
      <c r="B16" s="5" t="n">
        <v>8300</v>
      </c>
      <c r="C16" s="5" t="n">
        <v>16335</v>
      </c>
    </row>
    <row r="17" spans="1:3">
      <c r="A17" s="4" t="s">
        <v>78</v>
      </c>
      <c r="B17" s="5" t="n">
        <v>820557</v>
      </c>
      <c r="C17" s="5" t="n">
        <v>993872</v>
      </c>
    </row>
    <row r="18" spans="1:3">
      <c r="A18" s="4" t="s">
        <v>79</v>
      </c>
      <c r="B18" s="5" t="n">
        <v>270506</v>
      </c>
      <c r="C18" s="5" t="n">
        <v>352488</v>
      </c>
    </row>
    <row r="19" spans="1:3">
      <c r="A19" s="4" t="s">
        <v>80</v>
      </c>
      <c r="B19" s="5" t="n">
        <v>548050</v>
      </c>
      <c r="C19" s="5" t="n">
        <v>527605</v>
      </c>
    </row>
    <row r="20" spans="1:3">
      <c r="A20" s="4" t="s">
        <v>81</v>
      </c>
      <c r="B20" s="5" t="n">
        <v>1690077</v>
      </c>
      <c r="C20" s="5" t="n">
        <v>2097776</v>
      </c>
    </row>
    <row r="21" spans="1:3">
      <c r="A21" s="4" t="s">
        <v>82</v>
      </c>
      <c r="B21" s="5" t="n">
        <v>4360600</v>
      </c>
      <c r="C21" s="5" t="n">
        <v>4360600</v>
      </c>
    </row>
    <row r="22" spans="1:3">
      <c r="A22" s="4" t="s">
        <v>83</v>
      </c>
      <c r="B22" s="5" t="n">
        <v>1042415</v>
      </c>
      <c r="C22" s="5" t="n">
        <v>1082433</v>
      </c>
    </row>
    <row r="23" spans="1:3">
      <c r="A23" s="4" t="s">
        <v>84</v>
      </c>
      <c r="B23" s="5" t="n">
        <v>7093092</v>
      </c>
      <c r="C23" s="5" t="n">
        <v>7540809</v>
      </c>
    </row>
    <row r="24" spans="1:3">
      <c r="A24" s="3" t="s">
        <v>85</v>
      </c>
    </row>
    <row r="25" spans="1:3">
      <c r="A25" s="4" t="s">
        <v>86</v>
      </c>
      <c r="B25" s="5" t="n">
        <v>151423</v>
      </c>
      <c r="C25" s="5" t="n">
        <v>151237</v>
      </c>
    </row>
    <row r="26" spans="1:3">
      <c r="A26" s="4" t="s">
        <v>87</v>
      </c>
      <c r="B26" s="5" t="n">
        <v>1907049</v>
      </c>
      <c r="C26" s="5" t="n">
        <v>1883356</v>
      </c>
    </row>
    <row r="27" spans="1:3">
      <c r="A27" s="4" t="s">
        <v>88</v>
      </c>
      <c r="B27" s="5" t="n">
        <v>7331006</v>
      </c>
      <c r="C27" s="5" t="n">
        <v>7378214</v>
      </c>
    </row>
    <row r="28" spans="1:3">
      <c r="A28" s="4" t="s">
        <v>89</v>
      </c>
      <c r="B28" s="5" t="n">
        <v>-236708</v>
      </c>
      <c r="C28" s="5" t="n">
        <v>-145708</v>
      </c>
    </row>
    <row r="29" spans="1:3">
      <c r="A29" s="4" t="s">
        <v>90</v>
      </c>
      <c r="B29" s="5" t="n">
        <v>-1492067</v>
      </c>
      <c r="C29" s="5" t="n">
        <v>-1494629</v>
      </c>
    </row>
    <row r="30" spans="1:3">
      <c r="A30" s="4" t="s">
        <v>91</v>
      </c>
      <c r="B30" s="5" t="n">
        <v>7660703</v>
      </c>
      <c r="C30" s="5" t="n">
        <v>7772470</v>
      </c>
    </row>
    <row r="31" spans="1:3">
      <c r="A31" s="4" t="s">
        <v>92</v>
      </c>
      <c r="B31" s="5" t="n">
        <v>314382</v>
      </c>
      <c r="C31" s="5" t="n">
        <v>302648</v>
      </c>
    </row>
    <row r="32" spans="1:3">
      <c r="A32" s="4" t="s">
        <v>93</v>
      </c>
      <c r="B32" s="5" t="n">
        <v>7975085</v>
      </c>
      <c r="C32" s="5" t="n">
        <v>8075118</v>
      </c>
    </row>
    <row r="33" spans="1:3">
      <c r="A33" s="4" t="s">
        <v>94</v>
      </c>
      <c r="B33" s="7" t="n">
        <v>15068177</v>
      </c>
      <c r="C33" s="7" t="n">
        <v>156159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423</v>
      </c>
      <c r="B1" s="2" t="s">
        <v>1</v>
      </c>
    </row>
    <row r="2" spans="1:2">
      <c r="A2" s="3" t="s">
        <v>165</v>
      </c>
    </row>
    <row r="3" spans="1:2">
      <c r="A3" s="4" t="s">
        <v>424</v>
      </c>
      <c r="B3" s="8" t="n">
        <v>47.59</v>
      </c>
    </row>
    <row r="4" spans="1:2">
      <c r="A4" s="4" t="s">
        <v>425</v>
      </c>
      <c r="B4" s="4" t="s">
        <v>426</v>
      </c>
    </row>
    <row r="5" spans="1:2">
      <c r="A5" s="4" t="s">
        <v>427</v>
      </c>
      <c r="B5" s="4" t="s">
        <v>428</v>
      </c>
    </row>
    <row r="6" spans="1:2">
      <c r="A6" s="4" t="s">
        <v>429</v>
      </c>
      <c r="B6" s="4" t="s">
        <v>430</v>
      </c>
    </row>
    <row r="7" spans="1:2">
      <c r="A7" s="4" t="s">
        <v>431</v>
      </c>
      <c r="B7" s="4" t="s">
        <v>4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r="1" spans="1:2">
      <c r="A1" s="1" t="s">
        <v>433</v>
      </c>
      <c r="B1" s="2" t="s">
        <v>1</v>
      </c>
    </row>
    <row r="2" spans="1:2">
      <c r="A2" s="4" t="s">
        <v>384</v>
      </c>
    </row>
    <row r="3" spans="1:2">
      <c r="A3" s="3" t="s">
        <v>375</v>
      </c>
    </row>
    <row r="4" spans="1:2">
      <c r="A4" s="4" t="s">
        <v>434</v>
      </c>
      <c r="B4" s="5" t="n">
        <v>1012</v>
      </c>
    </row>
    <row r="5" spans="1:2">
      <c r="A5" s="4" t="s">
        <v>405</v>
      </c>
      <c r="B5" s="5" t="n">
        <v>790</v>
      </c>
    </row>
    <row r="6" spans="1:2">
      <c r="A6" s="4" t="s">
        <v>435</v>
      </c>
      <c r="B6" s="5" t="n">
        <v>-731</v>
      </c>
    </row>
    <row r="7" spans="1:2">
      <c r="A7" s="4" t="s">
        <v>407</v>
      </c>
      <c r="B7" s="5" t="n">
        <v>-9</v>
      </c>
    </row>
    <row r="8" spans="1:2">
      <c r="A8" s="4" t="s">
        <v>436</v>
      </c>
      <c r="B8" s="5" t="n">
        <v>1062</v>
      </c>
    </row>
    <row r="9" spans="1:2">
      <c r="A9" s="4" t="s">
        <v>437</v>
      </c>
      <c r="B9" s="8" t="n">
        <v>45.98</v>
      </c>
    </row>
    <row r="10" spans="1:2">
      <c r="A10" s="4" t="s">
        <v>438</v>
      </c>
      <c r="B10" s="14" t="n">
        <v>47.59</v>
      </c>
    </row>
    <row r="11" spans="1:2">
      <c r="A11" s="4" t="s">
        <v>439</v>
      </c>
      <c r="B11" s="14" t="n">
        <v>44.92</v>
      </c>
    </row>
    <row r="12" spans="1:2">
      <c r="A12" s="4" t="s">
        <v>440</v>
      </c>
      <c r="B12" s="14" t="n">
        <v>46.01</v>
      </c>
    </row>
    <row r="13" spans="1:2">
      <c r="A13" s="4" t="s">
        <v>441</v>
      </c>
      <c r="B13" s="8" t="n">
        <v>47.91</v>
      </c>
    </row>
    <row r="14" spans="1:2">
      <c r="A14" s="4" t="s">
        <v>442</v>
      </c>
    </row>
    <row r="15" spans="1:2">
      <c r="A15" s="3" t="s">
        <v>375</v>
      </c>
    </row>
    <row r="16" spans="1:2">
      <c r="A16" s="4" t="s">
        <v>443</v>
      </c>
      <c r="B16" s="5" t="n">
        <v>103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444</v>
      </c>
      <c r="B1" s="2" t="s">
        <v>1</v>
      </c>
    </row>
    <row r="2" spans="1:2">
      <c r="A2" s="3" t="s">
        <v>375</v>
      </c>
    </row>
    <row r="3" spans="1:2">
      <c r="A3" s="4" t="s">
        <v>434</v>
      </c>
      <c r="B3" s="5" t="n">
        <v>65</v>
      </c>
    </row>
    <row r="4" spans="1:2">
      <c r="A4" s="4" t="s">
        <v>405</v>
      </c>
      <c r="B4" s="5" t="n">
        <v>136</v>
      </c>
    </row>
    <row r="5" spans="1:2">
      <c r="A5" s="4" t="s">
        <v>435</v>
      </c>
      <c r="B5" s="5" t="n">
        <v>-134</v>
      </c>
    </row>
    <row r="6" spans="1:2">
      <c r="A6" s="4" t="s">
        <v>407</v>
      </c>
      <c r="B6" s="5" t="n">
        <v>0</v>
      </c>
    </row>
    <row r="7" spans="1:2">
      <c r="A7" s="4" t="s">
        <v>436</v>
      </c>
      <c r="B7" s="5" t="n">
        <v>67</v>
      </c>
    </row>
    <row r="8" spans="1:2">
      <c r="A8" s="4" t="s">
        <v>443</v>
      </c>
      <c r="B8" s="5" t="n">
        <v>975</v>
      </c>
    </row>
    <row r="9" spans="1:2">
      <c r="A9" s="4" t="s">
        <v>437</v>
      </c>
      <c r="B9" s="8" t="n">
        <v>48.2</v>
      </c>
    </row>
    <row r="10" spans="1:2">
      <c r="A10" s="4" t="s">
        <v>438</v>
      </c>
      <c r="B10" s="14" t="n">
        <v>47.07</v>
      </c>
    </row>
    <row r="11" spans="1:2">
      <c r="A11" s="4" t="s">
        <v>439</v>
      </c>
      <c r="B11" s="14" t="n">
        <v>47.11</v>
      </c>
    </row>
    <row r="12" spans="1:2">
      <c r="A12" s="4" t="s">
        <v>440</v>
      </c>
      <c r="B12" s="5" t="n">
        <v>0</v>
      </c>
    </row>
    <row r="13" spans="1:2">
      <c r="A13" s="4" t="s">
        <v>441</v>
      </c>
      <c r="B13" s="8" t="n">
        <v>48.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23</v>
      </c>
      <c r="D1" s="2" t="s">
        <v>24</v>
      </c>
    </row>
    <row r="2" spans="1:5">
      <c r="B2" s="2" t="s">
        <v>25</v>
      </c>
      <c r="C2" s="2" t="s">
        <v>26</v>
      </c>
      <c r="D2" s="2" t="s">
        <v>25</v>
      </c>
      <c r="E2" s="2" t="s">
        <v>26</v>
      </c>
    </row>
    <row r="3" spans="1:5">
      <c r="A3" s="3" t="s">
        <v>168</v>
      </c>
    </row>
    <row r="4" spans="1:5">
      <c r="A4" s="4" t="s">
        <v>446</v>
      </c>
      <c r="B4" s="10" t="n">
        <v>21.2</v>
      </c>
      <c r="C4" s="7" t="n">
        <v>22</v>
      </c>
      <c r="D4" s="10" t="n">
        <v>32.3</v>
      </c>
      <c r="E4" s="10" t="n">
        <v>4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23</v>
      </c>
      <c r="D1" s="2" t="s">
        <v>24</v>
      </c>
    </row>
    <row r="2" spans="1:5">
      <c r="B2" s="2" t="s">
        <v>25</v>
      </c>
      <c r="C2" s="2" t="s">
        <v>26</v>
      </c>
      <c r="D2" s="2" t="s">
        <v>25</v>
      </c>
      <c r="E2" s="2" t="s">
        <v>26</v>
      </c>
    </row>
    <row r="3" spans="1:5">
      <c r="A3" s="3" t="s">
        <v>171</v>
      </c>
    </row>
    <row r="4" spans="1:5">
      <c r="A4" s="4" t="s">
        <v>448</v>
      </c>
      <c r="B4" s="7" t="n">
        <v>43150</v>
      </c>
      <c r="C4" s="7" t="n">
        <v>45878</v>
      </c>
      <c r="D4" s="7" t="n">
        <v>88218</v>
      </c>
      <c r="E4" s="7" t="n">
        <v>87771</v>
      </c>
    </row>
    <row r="5" spans="1:5">
      <c r="A5" s="4" t="s">
        <v>449</v>
      </c>
      <c r="B5" s="5" t="n">
        <v>-964</v>
      </c>
      <c r="C5" s="5" t="n">
        <v>-1487</v>
      </c>
      <c r="D5" s="5" t="n">
        <v>-1615</v>
      </c>
      <c r="E5" s="5" t="n">
        <v>-2639</v>
      </c>
    </row>
    <row r="6" spans="1:5">
      <c r="A6" s="4" t="s">
        <v>33</v>
      </c>
      <c r="B6" s="7" t="n">
        <v>42186</v>
      </c>
      <c r="C6" s="7" t="n">
        <v>44391</v>
      </c>
      <c r="D6" s="7" t="n">
        <v>86603</v>
      </c>
      <c r="E6" s="7" t="n">
        <v>851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450</v>
      </c>
      <c r="B1" s="2" t="s">
        <v>23</v>
      </c>
    </row>
    <row r="2" spans="1:4">
      <c r="B2" s="2" t="s">
        <v>25</v>
      </c>
      <c r="C2" s="2" t="s">
        <v>26</v>
      </c>
      <c r="D2" s="2" t="s">
        <v>62</v>
      </c>
    </row>
    <row r="3" spans="1:4">
      <c r="A3" s="3" t="s">
        <v>174</v>
      </c>
    </row>
    <row r="4" spans="1:4">
      <c r="A4" s="4" t="s">
        <v>451</v>
      </c>
      <c r="B4" s="4" t="s">
        <v>452</v>
      </c>
      <c r="C4" s="4" t="s">
        <v>453</v>
      </c>
    </row>
    <row r="5" spans="1:4">
      <c r="A5" s="4" t="s">
        <v>454</v>
      </c>
      <c r="B5" s="10" t="n">
        <v>9.300000000000001</v>
      </c>
    </row>
    <row r="6" spans="1:4">
      <c r="A6" s="4" t="s">
        <v>455</v>
      </c>
      <c r="B6" s="13" t="n">
        <v>266.3</v>
      </c>
      <c r="D6" s="10" t="n">
        <v>253.4</v>
      </c>
    </row>
    <row r="7" spans="1:4">
      <c r="A7" s="4" t="s">
        <v>456</v>
      </c>
      <c r="B7" s="13" t="n">
        <v>10.2</v>
      </c>
      <c r="D7" s="13" t="n">
        <v>13.1</v>
      </c>
    </row>
    <row r="8" spans="1:4">
      <c r="A8" s="4" t="s">
        <v>457</v>
      </c>
      <c r="B8" s="10" t="n">
        <v>758.3</v>
      </c>
      <c r="D8" s="10" t="n">
        <v>77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r="1" spans="1:2">
      <c r="A1" s="1" t="s">
        <v>458</v>
      </c>
      <c r="B1" s="2" t="s">
        <v>25</v>
      </c>
    </row>
    <row r="2" spans="1:2">
      <c r="A2" s="4" t="s">
        <v>459</v>
      </c>
    </row>
    <row r="3" spans="1:2">
      <c r="A3" s="3" t="s">
        <v>460</v>
      </c>
    </row>
    <row r="4" spans="1:2">
      <c r="A4" s="4" t="s">
        <v>461</v>
      </c>
      <c r="B4" s="4" t="s">
        <v>4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23</v>
      </c>
      <c r="D1" s="2" t="s">
        <v>24</v>
      </c>
    </row>
    <row r="2" spans="1:5">
      <c r="B2" s="2" t="s">
        <v>25</v>
      </c>
      <c r="C2" s="2" t="s">
        <v>26</v>
      </c>
      <c r="D2" s="2" t="s">
        <v>25</v>
      </c>
      <c r="E2" s="2" t="s">
        <v>26</v>
      </c>
    </row>
    <row r="3" spans="1:5">
      <c r="A3" s="3" t="s">
        <v>460</v>
      </c>
    </row>
    <row r="4" spans="1:5">
      <c r="A4" s="4" t="s">
        <v>464</v>
      </c>
      <c r="D4" s="7" t="n">
        <v>8075118</v>
      </c>
      <c r="E4" s="7" t="n">
        <v>7910278</v>
      </c>
    </row>
    <row r="5" spans="1:5">
      <c r="A5" s="4" t="s">
        <v>465</v>
      </c>
      <c r="B5" s="7" t="n">
        <v>187139</v>
      </c>
      <c r="C5" s="7" t="n">
        <v>198780</v>
      </c>
      <c r="D5" s="5" t="n">
        <v>152636</v>
      </c>
      <c r="E5" s="5" t="n">
        <v>283599</v>
      </c>
    </row>
    <row r="6" spans="1:5">
      <c r="A6" s="4" t="s">
        <v>466</v>
      </c>
      <c r="D6" s="5" t="n">
        <v>7557</v>
      </c>
      <c r="E6" s="5" t="n">
        <v>7617</v>
      </c>
    </row>
    <row r="7" spans="1:5">
      <c r="A7" s="4" t="s">
        <v>467</v>
      </c>
      <c r="D7" s="5" t="n">
        <v>18384</v>
      </c>
      <c r="E7" s="5" t="n">
        <v>19556</v>
      </c>
    </row>
    <row r="8" spans="1:5">
      <c r="A8" s="4" t="s">
        <v>468</v>
      </c>
      <c r="D8" s="5" t="n">
        <v>500</v>
      </c>
      <c r="E8" s="5" t="n">
        <v>400</v>
      </c>
    </row>
    <row r="9" spans="1:5">
      <c r="A9" s="4" t="s">
        <v>469</v>
      </c>
      <c r="D9" s="5" t="n">
        <v>-239763</v>
      </c>
      <c r="E9" s="5" t="n">
        <v>-237560</v>
      </c>
    </row>
    <row r="10" spans="1:5">
      <c r="A10" s="4" t="s">
        <v>125</v>
      </c>
      <c r="D10" s="5" t="n">
        <v>-39347</v>
      </c>
      <c r="E10" s="5" t="n">
        <v>-37877</v>
      </c>
    </row>
    <row r="11" spans="1:5">
      <c r="A11" s="4" t="s">
        <v>470</v>
      </c>
      <c r="B11" s="5" t="n">
        <v>7975085</v>
      </c>
      <c r="C11" s="5" t="n">
        <v>7946013</v>
      </c>
      <c r="D11" s="5" t="n">
        <v>7975085</v>
      </c>
      <c r="E11" s="5" t="n">
        <v>7946013</v>
      </c>
    </row>
    <row r="12" spans="1:5">
      <c r="A12" s="4" t="s">
        <v>471</v>
      </c>
    </row>
    <row r="13" spans="1:5">
      <c r="A13" s="3" t="s">
        <v>460</v>
      </c>
    </row>
    <row r="14" spans="1:5">
      <c r="A14" s="4" t="s">
        <v>464</v>
      </c>
      <c r="D14" s="5" t="n">
        <v>7772470</v>
      </c>
      <c r="E14" s="5" t="n">
        <v>7645769</v>
      </c>
    </row>
    <row r="15" spans="1:5">
      <c r="A15" s="4" t="s">
        <v>465</v>
      </c>
      <c r="D15" s="5" t="n">
        <v>101555</v>
      </c>
      <c r="E15" s="5" t="n">
        <v>245040</v>
      </c>
    </row>
    <row r="16" spans="1:5">
      <c r="A16" s="4" t="s">
        <v>466</v>
      </c>
      <c r="D16" s="5" t="n">
        <v>7557</v>
      </c>
      <c r="E16" s="5" t="n">
        <v>7617</v>
      </c>
    </row>
    <row r="17" spans="1:5">
      <c r="A17" s="4" t="s">
        <v>467</v>
      </c>
      <c r="D17" s="5" t="n">
        <v>18384</v>
      </c>
      <c r="E17" s="5" t="n">
        <v>19556</v>
      </c>
    </row>
    <row r="18" spans="1:5">
      <c r="A18" s="4" t="s">
        <v>468</v>
      </c>
      <c r="D18" s="5" t="n">
        <v>500</v>
      </c>
      <c r="E18" s="5" t="n">
        <v>400</v>
      </c>
    </row>
    <row r="19" spans="1:5">
      <c r="A19" s="4" t="s">
        <v>469</v>
      </c>
      <c r="D19" s="5" t="n">
        <v>-239763</v>
      </c>
      <c r="E19" s="5" t="n">
        <v>-237560</v>
      </c>
    </row>
    <row r="20" spans="1:5">
      <c r="A20" s="4" t="s">
        <v>470</v>
      </c>
      <c r="B20" s="5" t="n">
        <v>7660703</v>
      </c>
      <c r="C20" s="5" t="n">
        <v>7680822</v>
      </c>
      <c r="D20" s="5" t="n">
        <v>7660703</v>
      </c>
      <c r="E20" s="5" t="n">
        <v>7680822</v>
      </c>
    </row>
    <row r="21" spans="1:5">
      <c r="A21" s="4" t="s">
        <v>472</v>
      </c>
    </row>
    <row r="22" spans="1:5">
      <c r="A22" s="3" t="s">
        <v>460</v>
      </c>
    </row>
    <row r="23" spans="1:5">
      <c r="A23" s="4" t="s">
        <v>464</v>
      </c>
      <c r="D23" s="5" t="n">
        <v>302648</v>
      </c>
      <c r="E23" s="5" t="n">
        <v>264509</v>
      </c>
    </row>
    <row r="24" spans="1:5">
      <c r="A24" s="4" t="s">
        <v>465</v>
      </c>
      <c r="D24" s="5" t="n">
        <v>51081</v>
      </c>
      <c r="E24" s="5" t="n">
        <v>38559</v>
      </c>
    </row>
    <row r="25" spans="1:5">
      <c r="A25" s="4" t="s">
        <v>125</v>
      </c>
      <c r="D25" s="5" t="n">
        <v>-39347</v>
      </c>
      <c r="E25" s="5" t="n">
        <v>-37877</v>
      </c>
    </row>
    <row r="26" spans="1:5">
      <c r="A26" s="4" t="s">
        <v>470</v>
      </c>
      <c r="B26" s="7" t="n">
        <v>314382</v>
      </c>
      <c r="C26" s="7" t="n">
        <v>265191</v>
      </c>
      <c r="D26" s="7" t="n">
        <v>314382</v>
      </c>
      <c r="E26" s="7" t="n">
        <v>2651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23</v>
      </c>
      <c r="D1" s="2" t="s">
        <v>24</v>
      </c>
    </row>
    <row r="2" spans="1:5">
      <c r="B2" s="2" t="s">
        <v>25</v>
      </c>
      <c r="C2" s="2" t="s">
        <v>26</v>
      </c>
      <c r="D2" s="2" t="s">
        <v>25</v>
      </c>
      <c r="E2" s="2" t="s">
        <v>26</v>
      </c>
    </row>
    <row r="3" spans="1:5">
      <c r="A3" s="3" t="s">
        <v>180</v>
      </c>
    </row>
    <row r="4" spans="1:5">
      <c r="A4" s="4" t="s">
        <v>474</v>
      </c>
      <c r="B4" s="7" t="n">
        <v>-10100</v>
      </c>
      <c r="C4" s="7" t="n">
        <v>-1400</v>
      </c>
      <c r="D4" s="7" t="n">
        <v>-8000</v>
      </c>
    </row>
    <row r="5" spans="1:5">
      <c r="A5" s="4" t="s">
        <v>475</v>
      </c>
      <c r="B5" s="5" t="n">
        <v>-464</v>
      </c>
      <c r="C5" s="5" t="n">
        <v>238</v>
      </c>
      <c r="D5" s="5" t="n">
        <v>-2732</v>
      </c>
      <c r="E5" s="7" t="n">
        <v>-1633</v>
      </c>
    </row>
    <row r="6" spans="1:5">
      <c r="A6" s="4" t="s">
        <v>476</v>
      </c>
      <c r="B6" s="5" t="n">
        <v>1164</v>
      </c>
      <c r="C6" s="5" t="n">
        <v>-238</v>
      </c>
      <c r="D6" s="5" t="n">
        <v>1332</v>
      </c>
      <c r="E6" s="5" t="n">
        <v>233</v>
      </c>
    </row>
    <row r="7" spans="1:5">
      <c r="A7" s="4" t="s">
        <v>477</v>
      </c>
      <c r="B7" s="5" t="n">
        <v>700</v>
      </c>
      <c r="D7" s="5" t="n">
        <v>-1400</v>
      </c>
      <c r="E7" s="5" t="n">
        <v>-1400</v>
      </c>
    </row>
    <row r="8" spans="1:5">
      <c r="A8" s="4" t="s">
        <v>478</v>
      </c>
      <c r="B8" s="5" t="n">
        <v>-9400</v>
      </c>
      <c r="C8" s="5" t="n">
        <v>-1400</v>
      </c>
      <c r="D8" s="5" t="n">
        <v>-9400</v>
      </c>
      <c r="E8" s="5" t="n">
        <v>-1400</v>
      </c>
    </row>
    <row r="9" spans="1:5">
      <c r="A9" s="4" t="s">
        <v>479</v>
      </c>
      <c r="B9" s="5" t="n">
        <v>-265663</v>
      </c>
      <c r="C9" s="5" t="n">
        <v>-50915</v>
      </c>
      <c r="D9" s="5" t="n">
        <v>-148968</v>
      </c>
      <c r="E9" s="5" t="n">
        <v>-7438</v>
      </c>
    </row>
    <row r="10" spans="1:5">
      <c r="A10" s="4" t="s">
        <v>480</v>
      </c>
      <c r="B10" s="5" t="n">
        <v>24395</v>
      </c>
      <c r="C10" s="5" t="n">
        <v>31845</v>
      </c>
      <c r="D10" s="5" t="n">
        <v>-92300</v>
      </c>
      <c r="E10" s="5" t="n">
        <v>-11632</v>
      </c>
    </row>
    <row r="11" spans="1:5">
      <c r="A11" s="4" t="s">
        <v>481</v>
      </c>
      <c r="B11" s="5" t="n">
        <v>2700</v>
      </c>
      <c r="D11" s="5" t="n">
        <v>2700</v>
      </c>
    </row>
    <row r="12" spans="1:5">
      <c r="A12" s="4" t="s">
        <v>482</v>
      </c>
      <c r="B12" s="5" t="n">
        <v>27095</v>
      </c>
      <c r="C12" s="5" t="n">
        <v>31845</v>
      </c>
      <c r="D12" s="5" t="n">
        <v>-89600</v>
      </c>
      <c r="E12" s="5" t="n">
        <v>-11632</v>
      </c>
    </row>
    <row r="13" spans="1:5">
      <c r="A13" s="4" t="s">
        <v>483</v>
      </c>
      <c r="B13" s="5" t="n">
        <v>-238568</v>
      </c>
      <c r="C13" s="5" t="n">
        <v>-19070</v>
      </c>
      <c r="D13" s="5" t="n">
        <v>-238568</v>
      </c>
      <c r="E13" s="5" t="n">
        <v>-19070</v>
      </c>
    </row>
    <row r="14" spans="1:5">
      <c r="A14" s="4" t="s">
        <v>484</v>
      </c>
      <c r="B14" s="5" t="n">
        <v>11260</v>
      </c>
      <c r="C14" s="5" t="n">
        <v>16518</v>
      </c>
      <c r="D14" s="5" t="n">
        <v>11260</v>
      </c>
      <c r="E14" s="5" t="n">
        <v>16518</v>
      </c>
    </row>
    <row r="15" spans="1:5">
      <c r="A15" s="4" t="s">
        <v>485</v>
      </c>
      <c r="B15" s="5" t="n">
        <v>0</v>
      </c>
      <c r="C15" s="5" t="n">
        <v>0</v>
      </c>
      <c r="D15" s="5" t="n">
        <v>0</v>
      </c>
      <c r="E15" s="5" t="n">
        <v>0</v>
      </c>
    </row>
    <row r="16" spans="1:5">
      <c r="A16" s="4" t="s">
        <v>486</v>
      </c>
      <c r="B16" s="5" t="n">
        <v>0</v>
      </c>
      <c r="C16" s="5" t="n">
        <v>0</v>
      </c>
      <c r="D16" s="5" t="n">
        <v>0</v>
      </c>
      <c r="E16" s="5" t="n">
        <v>0</v>
      </c>
    </row>
    <row r="17" spans="1:5">
      <c r="A17" s="4" t="s">
        <v>487</v>
      </c>
      <c r="B17" s="5" t="n">
        <v>0</v>
      </c>
      <c r="C17" s="5" t="n">
        <v>0</v>
      </c>
      <c r="D17" s="5" t="n">
        <v>0</v>
      </c>
      <c r="E17" s="5" t="n">
        <v>0</v>
      </c>
    </row>
    <row r="18" spans="1:5">
      <c r="A18" s="4" t="s">
        <v>488</v>
      </c>
      <c r="B18" s="5" t="n">
        <v>11260</v>
      </c>
      <c r="C18" s="5" t="n">
        <v>16518</v>
      </c>
      <c r="D18" s="5" t="n">
        <v>11260</v>
      </c>
      <c r="E18" s="5" t="n">
        <v>16518</v>
      </c>
    </row>
    <row r="19" spans="1:5">
      <c r="A19" s="4" t="s">
        <v>489</v>
      </c>
      <c r="B19" s="5" t="n">
        <v>-264503</v>
      </c>
      <c r="C19" s="5" t="n">
        <v>-35797</v>
      </c>
      <c r="D19" s="5" t="n">
        <v>-145708</v>
      </c>
      <c r="E19" s="5" t="n">
        <v>9080</v>
      </c>
    </row>
    <row r="20" spans="1:5">
      <c r="A20" s="4" t="s">
        <v>490</v>
      </c>
      <c r="B20" s="5" t="n">
        <v>23931</v>
      </c>
      <c r="C20" s="5" t="n">
        <v>32083</v>
      </c>
      <c r="D20" s="5" t="n">
        <v>-95032</v>
      </c>
      <c r="E20" s="5" t="n">
        <v>-13265</v>
      </c>
    </row>
    <row r="21" spans="1:5">
      <c r="A21" s="4" t="s">
        <v>491</v>
      </c>
      <c r="B21" s="5" t="n">
        <v>3864</v>
      </c>
      <c r="C21" s="5" t="n">
        <v>-238</v>
      </c>
      <c r="D21" s="5" t="n">
        <v>4032</v>
      </c>
      <c r="E21" s="5" t="n">
        <v>233</v>
      </c>
    </row>
    <row r="22" spans="1:5">
      <c r="A22" s="4" t="s">
        <v>52</v>
      </c>
      <c r="B22" s="5" t="n">
        <v>27795</v>
      </c>
      <c r="C22" s="5" t="n">
        <v>31845</v>
      </c>
      <c r="D22" s="5" t="n">
        <v>-91000</v>
      </c>
      <c r="E22" s="5" t="n">
        <v>-13032</v>
      </c>
    </row>
    <row r="23" spans="1:5">
      <c r="A23" s="4" t="s">
        <v>492</v>
      </c>
      <c r="B23" s="7" t="n">
        <v>-236708</v>
      </c>
      <c r="C23" s="7" t="n">
        <v>-3952</v>
      </c>
      <c r="D23" s="7" t="n">
        <v>-236708</v>
      </c>
      <c r="E23" s="7" t="n">
        <v>-39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23</v>
      </c>
      <c r="D1" s="2" t="s">
        <v>24</v>
      </c>
    </row>
    <row r="2" spans="1:5">
      <c r="B2" s="2" t="s">
        <v>25</v>
      </c>
      <c r="C2" s="2" t="s">
        <v>26</v>
      </c>
      <c r="D2" s="2" t="s">
        <v>25</v>
      </c>
      <c r="E2" s="2" t="s">
        <v>26</v>
      </c>
    </row>
    <row r="3" spans="1:5">
      <c r="A3" s="3" t="s">
        <v>494</v>
      </c>
    </row>
    <row r="4" spans="1:5">
      <c r="A4" s="4" t="s">
        <v>476</v>
      </c>
      <c r="B4" s="7" t="n">
        <v>1164</v>
      </c>
      <c r="C4" s="7" t="n">
        <v>-238</v>
      </c>
      <c r="D4" s="7" t="n">
        <v>1332</v>
      </c>
      <c r="E4" s="7" t="n">
        <v>233</v>
      </c>
    </row>
    <row r="5" spans="1:5">
      <c r="A5" s="4" t="s">
        <v>495</v>
      </c>
      <c r="B5" s="5" t="n">
        <v>700</v>
      </c>
      <c r="C5" s="5" t="n">
        <v>-100</v>
      </c>
      <c r="D5" s="5" t="n">
        <v>800</v>
      </c>
      <c r="E5" s="5" t="n">
        <v>100</v>
      </c>
    </row>
    <row r="6" spans="1:5">
      <c r="A6" s="4" t="s">
        <v>496</v>
      </c>
      <c r="B6" s="5" t="n">
        <v>2700</v>
      </c>
      <c r="D6" s="5" t="n">
        <v>2700</v>
      </c>
    </row>
    <row r="7" spans="1:5">
      <c r="A7" s="4" t="s">
        <v>345</v>
      </c>
    </row>
    <row r="8" spans="1:5">
      <c r="A8" s="3" t="s">
        <v>494</v>
      </c>
    </row>
    <row r="9" spans="1:5">
      <c r="A9" s="4" t="s">
        <v>476</v>
      </c>
      <c r="B9" s="5" t="n">
        <v>1164</v>
      </c>
      <c r="C9" s="5" t="n">
        <v>-238</v>
      </c>
      <c r="D9" s="5" t="n">
        <v>1332</v>
      </c>
      <c r="E9" s="5" t="n">
        <v>233</v>
      </c>
    </row>
    <row r="10" spans="1:5">
      <c r="A10" s="4" t="s">
        <v>495</v>
      </c>
      <c r="B10" s="5" t="n">
        <v>700</v>
      </c>
      <c r="C10" s="7" t="n">
        <v>-100</v>
      </c>
      <c r="D10" s="5" t="n">
        <v>800</v>
      </c>
      <c r="E10" s="7" t="n">
        <v>100</v>
      </c>
    </row>
    <row r="11" spans="1:5">
      <c r="A11" s="4" t="s">
        <v>497</v>
      </c>
    </row>
    <row r="12" spans="1:5">
      <c r="A12" s="3" t="s">
        <v>494</v>
      </c>
    </row>
    <row r="13" spans="1:5">
      <c r="A13" s="4" t="s">
        <v>496</v>
      </c>
      <c r="B13" s="5" t="n">
        <v>2700</v>
      </c>
      <c r="D13" s="5" t="n">
        <v>2700</v>
      </c>
    </row>
    <row r="14" spans="1:5">
      <c r="A14" s="4" t="s">
        <v>498</v>
      </c>
      <c r="B14" s="7" t="n">
        <v>1500</v>
      </c>
      <c r="D14" s="7" t="n">
        <v>1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24</v>
      </c>
    </row>
    <row r="2" spans="1:3">
      <c r="B2" s="2" t="s">
        <v>25</v>
      </c>
      <c r="C2" s="2" t="s">
        <v>26</v>
      </c>
    </row>
    <row r="3" spans="1:3">
      <c r="A3" s="3" t="s">
        <v>96</v>
      </c>
    </row>
    <row r="4" spans="1:3">
      <c r="A4" s="4" t="s">
        <v>37</v>
      </c>
      <c r="B4" s="7" t="n">
        <v>243636</v>
      </c>
      <c r="C4" s="7" t="n">
        <v>296631</v>
      </c>
    </row>
    <row r="5" spans="1:3">
      <c r="A5" s="3" t="s">
        <v>97</v>
      </c>
    </row>
    <row r="6" spans="1:3">
      <c r="A6" s="4" t="s">
        <v>98</v>
      </c>
      <c r="B6" s="5" t="n">
        <v>314521</v>
      </c>
      <c r="C6" s="5" t="n">
        <v>326429</v>
      </c>
    </row>
    <row r="7" spans="1:3">
      <c r="A7" s="4" t="s">
        <v>99</v>
      </c>
      <c r="B7" s="5" t="n">
        <v>36895</v>
      </c>
      <c r="C7" s="5" t="n">
        <v>36265</v>
      </c>
    </row>
    <row r="8" spans="1:3">
      <c r="A8" s="4" t="s">
        <v>100</v>
      </c>
      <c r="B8" s="5" t="n">
        <v>33947</v>
      </c>
      <c r="C8" s="5" t="n">
        <v>33752</v>
      </c>
    </row>
    <row r="9" spans="1:3">
      <c r="A9" s="4" t="s">
        <v>101</v>
      </c>
      <c r="B9" s="5" t="n">
        <v>-35383</v>
      </c>
      <c r="C9" s="5" t="n">
        <v>-5121</v>
      </c>
    </row>
    <row r="10" spans="1:3">
      <c r="A10" s="4" t="s">
        <v>102</v>
      </c>
      <c r="B10" s="5" t="n">
        <v>12142</v>
      </c>
      <c r="C10" s="5" t="n">
        <v>11504</v>
      </c>
    </row>
    <row r="11" spans="1:3">
      <c r="A11" s="4" t="s">
        <v>32</v>
      </c>
      <c r="B11" s="5" t="n">
        <v>-435</v>
      </c>
      <c r="C11" s="5" t="n">
        <v>-7676</v>
      </c>
    </row>
    <row r="12" spans="1:3">
      <c r="A12" s="4" t="s">
        <v>103</v>
      </c>
      <c r="C12" s="5" t="n">
        <v>9046</v>
      </c>
    </row>
    <row r="13" spans="1:3">
      <c r="A13" s="3" t="s">
        <v>104</v>
      </c>
    </row>
    <row r="14" spans="1:3">
      <c r="A14" s="4" t="s">
        <v>105</v>
      </c>
      <c r="B14" s="5" t="n">
        <v>254343</v>
      </c>
      <c r="C14" s="5" t="n">
        <v>-249196</v>
      </c>
    </row>
    <row r="15" spans="1:3">
      <c r="A15" s="4" t="s">
        <v>106</v>
      </c>
      <c r="B15" s="5" t="n">
        <v>472104</v>
      </c>
      <c r="C15" s="5" t="n">
        <v>-130463</v>
      </c>
    </row>
    <row r="16" spans="1:3">
      <c r="A16" s="4" t="s">
        <v>78</v>
      </c>
      <c r="B16" s="5" t="n">
        <v>-159872</v>
      </c>
      <c r="C16" s="5" t="n">
        <v>90460</v>
      </c>
    </row>
    <row r="17" spans="1:3">
      <c r="A17" s="4" t="s">
        <v>107</v>
      </c>
      <c r="B17" s="5" t="n">
        <v>128391</v>
      </c>
      <c r="C17" s="5" t="n">
        <v>14100</v>
      </c>
    </row>
    <row r="18" spans="1:3">
      <c r="A18" s="4" t="s">
        <v>79</v>
      </c>
      <c r="B18" s="5" t="n">
        <v>-77214</v>
      </c>
      <c r="C18" s="5" t="n">
        <v>-1672</v>
      </c>
    </row>
    <row r="19" spans="1:3">
      <c r="A19" s="4" t="s">
        <v>108</v>
      </c>
      <c r="B19" s="5" t="n">
        <v>-28371</v>
      </c>
      <c r="C19" s="5" t="n">
        <v>19270</v>
      </c>
    </row>
    <row r="20" spans="1:3">
      <c r="A20" s="4" t="s">
        <v>109</v>
      </c>
      <c r="B20" s="5" t="n">
        <v>1194704</v>
      </c>
      <c r="C20" s="5" t="n">
        <v>443329</v>
      </c>
    </row>
    <row r="21" spans="1:3">
      <c r="A21" s="3" t="s">
        <v>110</v>
      </c>
    </row>
    <row r="22" spans="1:3">
      <c r="A22" s="4" t="s">
        <v>111</v>
      </c>
      <c r="B22" s="5" t="n">
        <v>-175253</v>
      </c>
      <c r="C22" s="5" t="n">
        <v>-446798</v>
      </c>
    </row>
    <row r="23" spans="1:3">
      <c r="A23" s="4" t="s">
        <v>112</v>
      </c>
      <c r="B23" s="5" t="n">
        <v>-23750</v>
      </c>
      <c r="C23" s="5" t="n">
        <v>-68491</v>
      </c>
    </row>
    <row r="24" spans="1:3">
      <c r="A24" s="4" t="s">
        <v>113</v>
      </c>
      <c r="C24" s="5" t="n">
        <v>15000</v>
      </c>
    </row>
    <row r="25" spans="1:3">
      <c r="A25" s="4" t="s">
        <v>114</v>
      </c>
      <c r="B25" s="5" t="n">
        <v>17932</v>
      </c>
      <c r="C25" s="5" t="n">
        <v>12858</v>
      </c>
    </row>
    <row r="26" spans="1:3">
      <c r="A26" s="4" t="s">
        <v>115</v>
      </c>
      <c r="B26" s="5" t="n">
        <v>-253</v>
      </c>
      <c r="C26" s="5" t="n">
        <v>-38466</v>
      </c>
    </row>
    <row r="27" spans="1:3">
      <c r="A27" s="4" t="s">
        <v>116</v>
      </c>
      <c r="B27" s="5" t="n">
        <v>-111927</v>
      </c>
      <c r="C27" s="5" t="n">
        <v>-100000</v>
      </c>
    </row>
    <row r="28" spans="1:3">
      <c r="A28" s="4" t="s">
        <v>117</v>
      </c>
      <c r="B28" s="5" t="n">
        <v>100000</v>
      </c>
      <c r="C28" s="5" t="n">
        <v>27529</v>
      </c>
    </row>
    <row r="29" spans="1:3">
      <c r="A29" s="4" t="s">
        <v>118</v>
      </c>
      <c r="B29" s="5" t="n">
        <v>1870</v>
      </c>
    </row>
    <row r="30" spans="1:3">
      <c r="A30" s="4" t="s">
        <v>119</v>
      </c>
      <c r="B30" s="5" t="n">
        <v>-191381</v>
      </c>
      <c r="C30" s="5" t="n">
        <v>-598368</v>
      </c>
    </row>
    <row r="31" spans="1:3">
      <c r="A31" s="3" t="s">
        <v>120</v>
      </c>
    </row>
    <row r="32" spans="1:3">
      <c r="A32" s="4" t="s">
        <v>121</v>
      </c>
      <c r="B32" s="5" t="n">
        <v>-164466</v>
      </c>
      <c r="C32" s="5" t="n">
        <v>13212</v>
      </c>
    </row>
    <row r="33" spans="1:3">
      <c r="A33" s="4" t="s">
        <v>122</v>
      </c>
      <c r="B33" s="5" t="n">
        <v>-8000</v>
      </c>
    </row>
    <row r="34" spans="1:3">
      <c r="A34" s="4" t="s">
        <v>123</v>
      </c>
      <c r="B34" s="5" t="n">
        <v>423</v>
      </c>
    </row>
    <row r="35" spans="1:3">
      <c r="A35" s="4" t="s">
        <v>124</v>
      </c>
      <c r="B35" s="5" t="n">
        <v>1200</v>
      </c>
      <c r="C35" s="5" t="n">
        <v>2700</v>
      </c>
    </row>
    <row r="36" spans="1:3">
      <c r="A36" s="4" t="s">
        <v>125</v>
      </c>
      <c r="B36" s="5" t="n">
        <v>-39347</v>
      </c>
      <c r="C36" s="5" t="n">
        <v>-37877</v>
      </c>
    </row>
    <row r="37" spans="1:3">
      <c r="A37" s="4" t="s">
        <v>126</v>
      </c>
      <c r="B37" s="5" t="n">
        <v>-239476</v>
      </c>
      <c r="C37" s="5" t="n">
        <v>-237369</v>
      </c>
    </row>
    <row r="38" spans="1:3">
      <c r="A38" s="4" t="s">
        <v>127</v>
      </c>
      <c r="B38" s="5" t="n">
        <v>-1081</v>
      </c>
      <c r="C38" s="5" t="n">
        <v>-1123</v>
      </c>
    </row>
    <row r="39" spans="1:3">
      <c r="A39" s="4" t="s">
        <v>128</v>
      </c>
      <c r="B39" s="5" t="n">
        <v>-450747</v>
      </c>
      <c r="C39" s="5" t="n">
        <v>-260457</v>
      </c>
    </row>
    <row r="40" spans="1:3">
      <c r="A40" s="4" t="s">
        <v>129</v>
      </c>
      <c r="B40" s="5" t="n">
        <v>-224</v>
      </c>
      <c r="C40" s="5" t="n">
        <v>-195</v>
      </c>
    </row>
    <row r="41" spans="1:3">
      <c r="A41" s="4" t="s">
        <v>130</v>
      </c>
      <c r="B41" s="5" t="n">
        <v>552352</v>
      </c>
      <c r="C41" s="5" t="n">
        <v>-415691</v>
      </c>
    </row>
    <row r="42" spans="1:3">
      <c r="A42" s="4" t="s">
        <v>131</v>
      </c>
      <c r="B42" s="5" t="n">
        <v>1024144</v>
      </c>
      <c r="C42" s="5" t="n">
        <v>1483252</v>
      </c>
    </row>
    <row r="43" spans="1:3">
      <c r="A43" s="4" t="s">
        <v>132</v>
      </c>
      <c r="B43" s="5" t="n">
        <v>1576496</v>
      </c>
      <c r="C43" s="5" t="n">
        <v>1067561</v>
      </c>
    </row>
    <row r="44" spans="1:3">
      <c r="A44" s="3" t="s">
        <v>133</v>
      </c>
    </row>
    <row r="45" spans="1:3">
      <c r="A45" s="4" t="s">
        <v>134</v>
      </c>
      <c r="B45" s="7" t="n">
        <v>-12644</v>
      </c>
      <c r="C45" s="7" t="n">
        <v>-960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99</v>
      </c>
      <c r="B1" s="2" t="s">
        <v>23</v>
      </c>
      <c r="D1" s="2" t="s">
        <v>24</v>
      </c>
    </row>
    <row r="2" spans="1:6">
      <c r="B2" s="2" t="s">
        <v>25</v>
      </c>
      <c r="C2" s="2" t="s">
        <v>26</v>
      </c>
      <c r="D2" s="2" t="s">
        <v>25</v>
      </c>
      <c r="E2" s="2" t="s">
        <v>26</v>
      </c>
      <c r="F2" s="2" t="s">
        <v>62</v>
      </c>
    </row>
    <row r="3" spans="1:6">
      <c r="A3" s="3" t="s">
        <v>500</v>
      </c>
    </row>
    <row r="4" spans="1:6">
      <c r="A4" s="4" t="s">
        <v>28</v>
      </c>
      <c r="B4" s="7" t="n">
        <v>4357609</v>
      </c>
      <c r="C4" s="7" t="n">
        <v>5291075</v>
      </c>
      <c r="D4" s="7" t="n">
        <v>8757049</v>
      </c>
      <c r="E4" s="7" t="n">
        <v>10399519</v>
      </c>
    </row>
    <row r="5" spans="1:6">
      <c r="A5" s="4" t="s">
        <v>501</v>
      </c>
      <c r="B5" s="5" t="n">
        <v>216222</v>
      </c>
      <c r="C5" s="5" t="n">
        <v>241865</v>
      </c>
      <c r="D5" s="5" t="n">
        <v>335267</v>
      </c>
      <c r="E5" s="5" t="n">
        <v>449366</v>
      </c>
    </row>
    <row r="6" spans="1:6">
      <c r="A6" s="4" t="s">
        <v>74</v>
      </c>
      <c r="B6" s="5" t="n">
        <v>15068177</v>
      </c>
      <c r="D6" s="5" t="n">
        <v>15068177</v>
      </c>
      <c r="F6" s="7" t="n">
        <v>15615927</v>
      </c>
    </row>
    <row r="7" spans="1:6">
      <c r="A7" s="4" t="s">
        <v>265</v>
      </c>
    </row>
    <row r="8" spans="1:6">
      <c r="A8" s="3" t="s">
        <v>500</v>
      </c>
    </row>
    <row r="9" spans="1:6">
      <c r="A9" s="4" t="s">
        <v>501</v>
      </c>
      <c r="B9" s="5" t="n">
        <v>198500</v>
      </c>
      <c r="C9" s="5" t="n">
        <v>368138</v>
      </c>
      <c r="D9" s="5" t="n">
        <v>415628</v>
      </c>
      <c r="E9" s="5" t="n">
        <v>685935</v>
      </c>
    </row>
    <row r="10" spans="1:6">
      <c r="A10" s="4" t="s">
        <v>74</v>
      </c>
      <c r="B10" s="5" t="n">
        <v>7900573</v>
      </c>
      <c r="D10" s="5" t="n">
        <v>7900573</v>
      </c>
      <c r="F10" s="5" t="n">
        <v>8528623</v>
      </c>
    </row>
    <row r="11" spans="1:6">
      <c r="A11" s="4" t="s">
        <v>266</v>
      </c>
    </row>
    <row r="12" spans="1:6">
      <c r="A12" s="3" t="s">
        <v>500</v>
      </c>
    </row>
    <row r="13" spans="1:6">
      <c r="A13" s="4" t="s">
        <v>501</v>
      </c>
      <c r="B13" s="5" t="n">
        <v>70636</v>
      </c>
      <c r="C13" s="5" t="n">
        <v>42612</v>
      </c>
      <c r="D13" s="5" t="n">
        <v>103094</v>
      </c>
      <c r="E13" s="5" t="n">
        <v>44332</v>
      </c>
    </row>
    <row r="14" spans="1:6">
      <c r="A14" s="4" t="s">
        <v>74</v>
      </c>
      <c r="B14" s="5" t="n">
        <v>2708522</v>
      </c>
      <c r="D14" s="5" t="n">
        <v>2708522</v>
      </c>
      <c r="F14" s="5" t="n">
        <v>2731320</v>
      </c>
    </row>
    <row r="15" spans="1:6">
      <c r="A15" s="4" t="s">
        <v>267</v>
      </c>
    </row>
    <row r="16" spans="1:6">
      <c r="A16" s="3" t="s">
        <v>500</v>
      </c>
    </row>
    <row r="17" spans="1:6">
      <c r="A17" s="4" t="s">
        <v>501</v>
      </c>
      <c r="B17" s="5" t="n">
        <v>-38104</v>
      </c>
      <c r="C17" s="5" t="n">
        <v>-9635</v>
      </c>
      <c r="D17" s="5" t="n">
        <v>-79601</v>
      </c>
      <c r="E17" s="5" t="n">
        <v>-1276</v>
      </c>
    </row>
    <row r="18" spans="1:6">
      <c r="A18" s="4" t="s">
        <v>74</v>
      </c>
      <c r="B18" s="5" t="n">
        <v>3590917</v>
      </c>
      <c r="D18" s="5" t="n">
        <v>3590917</v>
      </c>
      <c r="F18" s="5" t="n">
        <v>3858254</v>
      </c>
    </row>
    <row r="19" spans="1:6">
      <c r="A19" s="4" t="s">
        <v>502</v>
      </c>
    </row>
    <row r="20" spans="1:6">
      <c r="A20" s="3" t="s">
        <v>500</v>
      </c>
    </row>
    <row r="21" spans="1:6">
      <c r="A21" s="4" t="s">
        <v>28</v>
      </c>
      <c r="B21" s="5" t="n">
        <v>4357609</v>
      </c>
      <c r="C21" s="5" t="n">
        <v>5291075</v>
      </c>
      <c r="D21" s="5" t="n">
        <v>8757049</v>
      </c>
      <c r="E21" s="5" t="n">
        <v>10399519</v>
      </c>
    </row>
    <row r="22" spans="1:6">
      <c r="A22" s="4" t="s">
        <v>503</v>
      </c>
    </row>
    <row r="23" spans="1:6">
      <c r="A23" s="3" t="s">
        <v>500</v>
      </c>
    </row>
    <row r="24" spans="1:6">
      <c r="A24" s="4" t="s">
        <v>28</v>
      </c>
      <c r="B24" s="5" t="n">
        <v>2968644</v>
      </c>
      <c r="C24" s="5" t="n">
        <v>3674140</v>
      </c>
      <c r="D24" s="5" t="n">
        <v>6021983</v>
      </c>
      <c r="E24" s="5" t="n">
        <v>7281904</v>
      </c>
    </row>
    <row r="25" spans="1:6">
      <c r="A25" s="4" t="s">
        <v>504</v>
      </c>
    </row>
    <row r="26" spans="1:6">
      <c r="A26" s="3" t="s">
        <v>500</v>
      </c>
    </row>
    <row r="27" spans="1:6">
      <c r="A27" s="4" t="s">
        <v>28</v>
      </c>
      <c r="B27" s="5" t="n">
        <v>1015646</v>
      </c>
      <c r="C27" s="5" t="n">
        <v>1035923</v>
      </c>
      <c r="D27" s="5" t="n">
        <v>1937030</v>
      </c>
      <c r="E27" s="5" t="n">
        <v>1910092</v>
      </c>
    </row>
    <row r="28" spans="1:6">
      <c r="A28" s="4" t="s">
        <v>505</v>
      </c>
    </row>
    <row r="29" spans="1:6">
      <c r="A29" s="3" t="s">
        <v>500</v>
      </c>
    </row>
    <row r="30" spans="1:6">
      <c r="A30" s="4" t="s">
        <v>28</v>
      </c>
      <c r="B30" s="5" t="n">
        <v>373319</v>
      </c>
      <c r="C30" s="5" t="n">
        <v>581012</v>
      </c>
      <c r="D30" s="5" t="n">
        <v>798036</v>
      </c>
      <c r="E30" s="5" t="n">
        <v>1207523</v>
      </c>
    </row>
    <row r="31" spans="1:6">
      <c r="A31" s="4" t="s">
        <v>506</v>
      </c>
    </row>
    <row r="32" spans="1:6">
      <c r="A32" s="3" t="s">
        <v>500</v>
      </c>
    </row>
    <row r="33" spans="1:6">
      <c r="A33" s="4" t="s">
        <v>28</v>
      </c>
      <c r="B33" s="5" t="n">
        <v>577271</v>
      </c>
      <c r="C33" s="5" t="n">
        <v>742200</v>
      </c>
      <c r="D33" s="5" t="n">
        <v>1152254</v>
      </c>
      <c r="E33" s="5" t="n">
        <v>1451066</v>
      </c>
    </row>
    <row r="34" spans="1:6">
      <c r="A34" s="4" t="s">
        <v>507</v>
      </c>
    </row>
    <row r="35" spans="1:6">
      <c r="A35" s="3" t="s">
        <v>500</v>
      </c>
    </row>
    <row r="36" spans="1:6">
      <c r="A36" s="4" t="s">
        <v>28</v>
      </c>
      <c r="B36" s="5" t="n">
        <v>21020</v>
      </c>
      <c r="C36" s="5" t="n">
        <v>26542</v>
      </c>
      <c r="D36" s="5" t="n">
        <v>40517</v>
      </c>
      <c r="E36" s="5" t="n">
        <v>48042</v>
      </c>
    </row>
    <row r="37" spans="1:6">
      <c r="A37" s="4" t="s">
        <v>508</v>
      </c>
    </row>
    <row r="38" spans="1:6">
      <c r="A38" s="3" t="s">
        <v>500</v>
      </c>
    </row>
    <row r="39" spans="1:6">
      <c r="A39" s="4" t="s">
        <v>28</v>
      </c>
      <c r="B39" s="5" t="n">
        <v>1687941</v>
      </c>
      <c r="C39" s="5" t="n">
        <v>2443492</v>
      </c>
      <c r="D39" s="5" t="n">
        <v>3520859</v>
      </c>
      <c r="E39" s="5" t="n">
        <v>4971498</v>
      </c>
    </row>
    <row r="40" spans="1:6">
      <c r="A40" s="4" t="s">
        <v>509</v>
      </c>
    </row>
    <row r="41" spans="1:6">
      <c r="A41" s="3" t="s">
        <v>500</v>
      </c>
    </row>
    <row r="42" spans="1:6">
      <c r="A42" s="4" t="s">
        <v>28</v>
      </c>
      <c r="B42" s="5" t="n">
        <v>-2286232</v>
      </c>
      <c r="C42" s="5" t="n">
        <v>-3212234</v>
      </c>
      <c r="D42" s="5" t="n">
        <v>-4713630</v>
      </c>
      <c r="E42" s="5" t="n">
        <v>-6470606</v>
      </c>
    </row>
    <row r="43" spans="1:6">
      <c r="A43" s="4" t="s">
        <v>501</v>
      </c>
      <c r="B43" s="5" t="n">
        <v>-14810</v>
      </c>
      <c r="C43" s="7" t="n">
        <v>-159250</v>
      </c>
      <c r="D43" s="5" t="n">
        <v>-103854</v>
      </c>
      <c r="E43" s="7" t="n">
        <v>-279625</v>
      </c>
    </row>
    <row r="44" spans="1:6">
      <c r="A44" s="4" t="s">
        <v>74</v>
      </c>
      <c r="B44" s="7" t="n">
        <v>868165</v>
      </c>
      <c r="D44" s="7" t="n">
        <v>868165</v>
      </c>
      <c r="F44" s="7" t="n">
        <v>4977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23</v>
      </c>
      <c r="D1" s="2" t="s">
        <v>24</v>
      </c>
    </row>
    <row r="2" spans="1:5">
      <c r="B2" s="2" t="s">
        <v>25</v>
      </c>
      <c r="C2" s="2" t="s">
        <v>26</v>
      </c>
      <c r="D2" s="2" t="s">
        <v>25</v>
      </c>
      <c r="E2" s="2" t="s">
        <v>26</v>
      </c>
    </row>
    <row r="3" spans="1:5">
      <c r="A3" s="3" t="s">
        <v>186</v>
      </c>
    </row>
    <row r="4" spans="1:5">
      <c r="A4" s="4" t="s">
        <v>511</v>
      </c>
      <c r="B4" s="7" t="n">
        <v>124755</v>
      </c>
      <c r="C4" s="7" t="n">
        <v>147041</v>
      </c>
      <c r="D4" s="7" t="n">
        <v>192555</v>
      </c>
      <c r="E4" s="7" t="n">
        <v>258072</v>
      </c>
    </row>
    <row r="5" spans="1:5">
      <c r="A5" s="4" t="s">
        <v>512</v>
      </c>
      <c r="B5" s="5" t="n">
        <v>-411</v>
      </c>
      <c r="C5" s="5" t="n">
        <v>-487</v>
      </c>
      <c r="D5" s="5" t="n">
        <v>-762</v>
      </c>
      <c r="E5" s="5" t="n">
        <v>-878</v>
      </c>
    </row>
    <row r="6" spans="1:5">
      <c r="A6" s="4" t="s">
        <v>513</v>
      </c>
      <c r="B6" s="7" t="n">
        <v>124344</v>
      </c>
      <c r="C6" s="7" t="n">
        <v>146554</v>
      </c>
      <c r="D6" s="7" t="n">
        <v>191793</v>
      </c>
      <c r="E6" s="7" t="n">
        <v>257194</v>
      </c>
    </row>
    <row r="7" spans="1:5">
      <c r="A7" s="4" t="s">
        <v>514</v>
      </c>
      <c r="B7" s="5" t="n">
        <v>320506</v>
      </c>
      <c r="C7" s="5" t="n">
        <v>319693</v>
      </c>
      <c r="D7" s="5" t="n">
        <v>320409</v>
      </c>
      <c r="E7" s="5" t="n">
        <v>319597</v>
      </c>
    </row>
    <row r="8" spans="1:5">
      <c r="A8" s="4" t="s">
        <v>515</v>
      </c>
      <c r="B8" s="8" t="n">
        <v>0.39</v>
      </c>
      <c r="C8" s="8" t="n">
        <v>0.46</v>
      </c>
      <c r="D8" s="8" t="n">
        <v>0.6</v>
      </c>
      <c r="E8" s="8" t="n">
        <v>0.8</v>
      </c>
    </row>
    <row r="9" spans="1:5">
      <c r="A9" s="4" t="s">
        <v>516</v>
      </c>
      <c r="B9" s="7" t="n">
        <v>124755</v>
      </c>
      <c r="C9" s="7" t="n">
        <v>147041</v>
      </c>
      <c r="D9" s="7" t="n">
        <v>192555</v>
      </c>
      <c r="E9" s="7" t="n">
        <v>258072</v>
      </c>
    </row>
    <row r="10" spans="1:5">
      <c r="A10" s="4" t="s">
        <v>517</v>
      </c>
      <c r="B10" s="5" t="n">
        <v>-411</v>
      </c>
      <c r="C10" s="5" t="n">
        <v>-487</v>
      </c>
      <c r="D10" s="5" t="n">
        <v>-762</v>
      </c>
      <c r="E10" s="5" t="n">
        <v>-878</v>
      </c>
    </row>
    <row r="11" spans="1:5">
      <c r="A11" s="4" t="s">
        <v>518</v>
      </c>
      <c r="B11" s="7" t="n">
        <v>124344</v>
      </c>
      <c r="C11" s="7" t="n">
        <v>146554</v>
      </c>
      <c r="D11" s="7" t="n">
        <v>191793</v>
      </c>
      <c r="E11" s="7" t="n">
        <v>257194</v>
      </c>
    </row>
    <row r="12" spans="1:5">
      <c r="A12" s="4" t="s">
        <v>519</v>
      </c>
      <c r="B12" s="5" t="n">
        <v>320506</v>
      </c>
      <c r="C12" s="5" t="n">
        <v>319693</v>
      </c>
      <c r="D12" s="5" t="n">
        <v>320409</v>
      </c>
      <c r="E12" s="5" t="n">
        <v>319597</v>
      </c>
    </row>
    <row r="13" spans="1:5">
      <c r="A13" s="4" t="s">
        <v>520</v>
      </c>
      <c r="B13" s="5" t="n">
        <v>202</v>
      </c>
      <c r="C13" s="5" t="n">
        <v>288</v>
      </c>
      <c r="D13" s="5" t="n">
        <v>185</v>
      </c>
      <c r="E13" s="5" t="n">
        <v>275</v>
      </c>
    </row>
    <row r="14" spans="1:5">
      <c r="A14" s="4" t="s">
        <v>521</v>
      </c>
      <c r="B14" s="5" t="n">
        <v>320708</v>
      </c>
      <c r="C14" s="5" t="n">
        <v>319981</v>
      </c>
      <c r="D14" s="5" t="n">
        <v>320594</v>
      </c>
      <c r="E14" s="5" t="n">
        <v>319872</v>
      </c>
    </row>
    <row r="15" spans="1:5">
      <c r="A15" s="4" t="s">
        <v>522</v>
      </c>
      <c r="B15" s="8" t="n">
        <v>0.39</v>
      </c>
      <c r="C15" s="8" t="n">
        <v>0.46</v>
      </c>
      <c r="D15" s="8" t="n">
        <v>0.6</v>
      </c>
      <c r="E15" s="8" t="n">
        <v>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523</v>
      </c>
      <c r="B1" s="2" t="s">
        <v>1</v>
      </c>
      <c r="C1" s="2" t="s">
        <v>1</v>
      </c>
    </row>
    <row r="2" spans="1:3">
      <c r="A2" s="3" t="s">
        <v>186</v>
      </c>
    </row>
    <row r="3" spans="1:3">
      <c r="A3" s="4" t="s">
        <v>524</v>
      </c>
      <c r="B3" s="5" t="n">
        <v>455</v>
      </c>
      <c r="C3" s="5" t="n">
        <v>455</v>
      </c>
    </row>
    <row r="4" spans="1:3">
      <c r="A4" s="4" t="s">
        <v>525</v>
      </c>
      <c r="B4" s="8" t="n">
        <v>50.63</v>
      </c>
      <c r="C4" s="8" t="n">
        <v>50.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24</v>
      </c>
    </row>
    <row r="2" spans="1:2">
      <c r="B2" s="2" t="s">
        <v>25</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24</v>
      </c>
    </row>
    <row r="2" spans="1:2">
      <c r="B2" s="2" t="s">
        <v>25</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6</v>
      </c>
      <c r="B1" s="2" t="s">
        <v>24</v>
      </c>
    </row>
    <row r="2" spans="1:2">
      <c r="B2" s="2" t="s">
        <v>25</v>
      </c>
    </row>
    <row r="3" spans="1:2">
      <c r="A3" s="3" t="s">
        <v>141</v>
      </c>
    </row>
    <row r="4" spans="1:2">
      <c r="A4" s="4" t="s">
        <v>106</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Earn</vt:lpstr>
      <vt:lpstr>Consolidated Statements of Comp</vt:lpstr>
      <vt:lpstr>Consolidated Statements of Com4</vt:lpstr>
      <vt:lpstr>Consolidated Balance Sheets</vt:lpstr>
      <vt:lpstr>Consolidated Statements of Cash</vt:lpstr>
      <vt:lpstr>Basis of Interim Presentation</vt:lpstr>
      <vt:lpstr>Accounts Receivable</vt:lpstr>
      <vt:lpstr>Inventories</vt:lpstr>
      <vt:lpstr>Property, Plant and Equipment</vt:lpstr>
      <vt:lpstr>Goodwill and Other Intangible A</vt:lpstr>
      <vt:lpstr>Equity Investments</vt:lpstr>
      <vt:lpstr>Current Liabilities</vt:lpstr>
      <vt:lpstr>Derivatives</vt:lpstr>
      <vt:lpstr>Fair Value Measurements</vt:lpstr>
      <vt:lpstr>Contingencies</vt:lpstr>
      <vt:lpstr>Stock-Based Compensation</vt:lpstr>
      <vt:lpstr>Employee Benefit Plans</vt:lpstr>
      <vt:lpstr>Interest Expense (Income)</vt:lpstr>
      <vt:lpstr>Income Taxes</vt:lpstr>
      <vt:lpstr>Stockholders' Equity</vt:lpstr>
      <vt:lpstr>Accumulated Other Comprehensive</vt:lpstr>
      <vt:lpstr>Segments</vt:lpstr>
      <vt:lpstr>Earnings Per Share</vt:lpstr>
      <vt:lpstr>Goodwill and Other Intangible25</vt:lpstr>
      <vt:lpstr>Derivatives (Tables)</vt:lpstr>
      <vt:lpstr>Fair Value Measurements (Tables</vt:lpstr>
      <vt:lpstr>Stock-Based Compensation (Table</vt:lpstr>
      <vt:lpstr>Interest Expense (Income) (Tabl</vt:lpstr>
      <vt:lpstr>Stockholders' Equity (Tables)</vt:lpstr>
      <vt:lpstr>Accumulated Other Comprehensi31</vt:lpstr>
      <vt:lpstr>Segments (Tables)</vt:lpstr>
      <vt:lpstr>Earnings Per Share (Tables)</vt:lpstr>
      <vt:lpstr>Accounts Receivable - Additiona</vt:lpstr>
      <vt:lpstr>Inventories - Additional Inform</vt:lpstr>
      <vt:lpstr>Property, Plant and Equipment -</vt:lpstr>
      <vt:lpstr>Goodwill and Other Intangible37</vt:lpstr>
      <vt:lpstr>Goodwill and Other Intangible38</vt:lpstr>
      <vt:lpstr>Goodwill and Other Intangible39</vt:lpstr>
      <vt:lpstr>Equity Investments - Additional</vt:lpstr>
      <vt:lpstr>Current Liabilities - Additiona</vt:lpstr>
      <vt:lpstr>Derivatives - Additional Inform</vt:lpstr>
      <vt:lpstr>Derivatives - Fair Values of De</vt:lpstr>
      <vt:lpstr>Derivatives - Effect of Derivat</vt:lpstr>
      <vt:lpstr>Fair Value Measurements - Sched</vt:lpstr>
      <vt:lpstr>Fair Value Measurements - Addit</vt:lpstr>
      <vt:lpstr>Contingencies - Additional Info</vt:lpstr>
      <vt:lpstr>Stock-Based Compensation - Addi</vt:lpstr>
      <vt:lpstr>Stock-Based Compensation - Sche</vt:lpstr>
      <vt:lpstr>Stock-Based Compensation - Sc50</vt:lpstr>
      <vt:lpstr>Stock-Based Compensation - Summ</vt:lpstr>
      <vt:lpstr>Stock-Based Compensation - Su52</vt:lpstr>
      <vt:lpstr>Employee Benefit Plan - Additio</vt:lpstr>
      <vt:lpstr>Interest Expense (Income) - Sch</vt:lpstr>
      <vt:lpstr>Income Taxes - Additional Infor</vt:lpstr>
      <vt:lpstr>Stockholders' Equity - Addition</vt:lpstr>
      <vt:lpstr>Stockholders' Equity - Schedule</vt:lpstr>
      <vt:lpstr>Accumulated Other Comprehensi58</vt:lpstr>
      <vt:lpstr>Accumulated Other Comprehensi59</vt:lpstr>
      <vt:lpstr>Segments - Segments (Detail)</vt:lpstr>
      <vt:lpstr>Earnings Per Share - Computatio</vt:lpstr>
      <vt:lpstr>Earning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21:44Z</dcterms:created>
  <dcterms:modified xmlns:dcterms="http://purl.org/dc/terms/" xmlns:xsi="http://www.w3.org/2001/XMLSchema-instance" xsi:type="dcterms:W3CDTF">2015-08-12T13:21:44Z</dcterms:modified>
  <dc:title xmlns:dc="http://purl.org/dc/elements/1.1/">Untitled</dc:title>
  <dc:description xmlns:dc="http://purl.org/dc/elements/1.1/"/>
  <dc:subject xmlns:dc="http://purl.org/dc/elements/1.1/"/>
  <cp:keywords/>
  <cp:category/>
</cp:coreProperties>
</file>